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Earnings per share" sheetId="10" r:id="rId10"/>
    <s:sheet name="Accounts Receivable And Contrac" sheetId="11" r:id="rId11"/>
    <s:sheet name="Accrued Expenses" sheetId="12" r:id="rId12"/>
    <s:sheet name="Long-term Debt" sheetId="13" r:id="rId13"/>
    <s:sheet name="Impairment of Goodwill" sheetId="14" r:id="rId14"/>
    <s:sheet name="Fair Value Measurements" sheetId="15" r:id="rId15"/>
    <s:sheet name="Share-Based Compensation" sheetId="16" r:id="rId16"/>
    <s:sheet name="Commitments And Contingencies" sheetId="17" r:id="rId17"/>
    <s:sheet name="Investments" sheetId="18" r:id="rId18"/>
    <s:sheet name="Business Dispositions" sheetId="19" r:id="rId19"/>
    <s:sheet name="Segment Information" sheetId="20" r:id="rId20"/>
    <s:sheet name="Subsequent Events" sheetId="21" r:id="rId21"/>
    <s:sheet name="Subsidiary Guarantors" sheetId="22" r:id="rId22"/>
    <s:sheet name="Earnings per share (Tables)" sheetId="23" r:id="rId23"/>
    <s:sheet name="Accounts Receivable And Contr24" sheetId="24" r:id="rId24"/>
    <s:sheet name="Accrued Expenses (Tables)" sheetId="25" r:id="rId25"/>
    <s:sheet name="Impairment Of Goodwill (Tables)" sheetId="26" r:id="rId26"/>
    <s:sheet name="Fair Value Measurements (Tables" sheetId="27" r:id="rId27"/>
    <s:sheet name="Business Dispositions (Tables)" sheetId="28" r:id="rId28"/>
    <s:sheet name="Segment Information (Tables)" sheetId="29" r:id="rId29"/>
    <s:sheet name="Subsidiary Guarantors (Tables)" sheetId="30" r:id="rId30"/>
    <s:sheet name="Basis Of Presentation (Narrativ" sheetId="31" r:id="rId31"/>
    <s:sheet name="Earnings per share (Narrative) " sheetId="32" r:id="rId32"/>
    <s:sheet name="Earnings per share (Computation" sheetId="33" r:id="rId33"/>
    <s:sheet name="Accounts Receivable And Contr34" sheetId="34" r:id="rId34"/>
    <s:sheet name="Accounts Receivable And Contr35" sheetId="35" r:id="rId35"/>
    <s:sheet name="Accrued Expenses (Details)" sheetId="36" r:id="rId36"/>
    <s:sheet name="Long-term debt (Narrative) (Det" sheetId="37" r:id="rId37"/>
    <s:sheet name="Impairment Of Goodwill (Narrati" sheetId="38" r:id="rId38"/>
    <s:sheet name="Impairment Of Goodwill (Change " sheetId="39" r:id="rId39"/>
    <s:sheet name="Fair Value Measurements (Fair V" sheetId="40" r:id="rId40"/>
    <s:sheet name="Fair Value Measurements (Narrat" sheetId="41" r:id="rId41"/>
    <s:sheet name="Fair Value Measurements (Schedu" sheetId="42" r:id="rId42"/>
    <s:sheet name="Fair Value Measurements (Fair43" sheetId="43" r:id="rId43"/>
    <s:sheet name="Fair Value Measurements (Sche44" sheetId="44" r:id="rId44"/>
    <s:sheet name="Fair Value Measurements (Adjust" sheetId="45" r:id="rId45"/>
    <s:sheet name="Share-Based Compensation (Narra" sheetId="46" r:id="rId46"/>
    <s:sheet name="Commitments And Contingencies (" sheetId="47" r:id="rId47"/>
    <s:sheet name="Investments (Details)" sheetId="48" r:id="rId48"/>
    <s:sheet name="Business Dispositions (Details)" sheetId="49" r:id="rId49"/>
    <s:sheet name="Segment Information (Narrative)" sheetId="50" r:id="rId50"/>
    <s:sheet name="Segment Information (Segment Re" sheetId="51" r:id="rId51"/>
    <s:sheet name="Subsidiary Guarantors (Narrativ" sheetId="52" r:id="rId52"/>
    <s:sheet name="Subsidiary Guarantors (Condense" sheetId="53" r:id="rId53"/>
    <s:sheet name="Subsidiary Guarantors (Conden54" sheetId="54" r:id="rId54"/>
    <s:sheet name="Subsidiary Guarantors (Conden55" sheetId="55" r:id="rId55"/>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LDD</t>
  </si>
  <si>
    <t>Entity Registrant Name</t>
  </si>
  <si>
    <t>Great Lakes Dredge &amp; Dock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net</t>
  </si>
  <si>
    <t>Contract revenues in excess of billings</t>
  </si>
  <si>
    <t>Inventories</t>
  </si>
  <si>
    <t>Prepaid expenses and other current assets</t>
  </si>
  <si>
    <t>Total current assets</t>
  </si>
  <si>
    <t>PROPERTY AND EQUIPMENT—Net</t>
  </si>
  <si>
    <t>GOODWILL AND OTHER INTANGIBLE ASSETS—Net</t>
  </si>
  <si>
    <t>INVENTORIES—Noncurrent</t>
  </si>
  <si>
    <t>INVESTMENTS IN JOINT VENTURES</t>
  </si>
  <si>
    <t>OTHER</t>
  </si>
  <si>
    <t>TOTAL</t>
  </si>
  <si>
    <t>CURRENT LIABILITIES:</t>
  </si>
  <si>
    <t>Accounts payable</t>
  </si>
  <si>
    <t>Accrued expenses</t>
  </si>
  <si>
    <t>Billings in excess of contract revenues</t>
  </si>
  <si>
    <t>Current portion of long term debt</t>
  </si>
  <si>
    <t>Total current liabilities</t>
  </si>
  <si>
    <t>7 3/8% SENIOR NOTES</t>
  </si>
  <si>
    <t>REVOLVING CREDIT FACILITY</t>
  </si>
  <si>
    <t>NOTES PAYABLE</t>
  </si>
  <si>
    <t>DEFERRED INCOME TAXES</t>
  </si>
  <si>
    <t>Total liabilities</t>
  </si>
  <si>
    <t>COMMITMENTS AND CONTINGENCIES (Note 9)</t>
  </si>
  <si>
    <t xml:space="preserve"> </t>
  </si>
  <si>
    <t>EQUITY:</t>
  </si>
  <si>
    <t>Common stock—$.0001 par value; 90,000 authorized, 60,447 and 60,170 shares issued and outstanding at September 30, 2015 and December 31, 2014, respectively.</t>
  </si>
  <si>
    <t>Treasury stock, at cost</t>
  </si>
  <si>
    <t>Additional paid-in capital</t>
  </si>
  <si>
    <t>Accumulated deficit</t>
  </si>
  <si>
    <t>Accumulated other comprehensive loss</t>
  </si>
  <si>
    <t>Total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Contract revenues</t>
  </si>
  <si>
    <t>Costs of contract revenues</t>
  </si>
  <si>
    <t>Gross profit</t>
  </si>
  <si>
    <t>General and administrative expenses</t>
  </si>
  <si>
    <t>Impairment of goodwill</t>
  </si>
  <si>
    <t>(Gain) loss on sale of assets—net</t>
  </si>
  <si>
    <t>Operating income</t>
  </si>
  <si>
    <t>Interest expense—net</t>
  </si>
  <si>
    <t>Equity in loss of joint ventures</t>
  </si>
  <si>
    <t>Gain on bargain purchase acquisition</t>
  </si>
  <si>
    <t>Other income (expense)</t>
  </si>
  <si>
    <t>Income (loss) from continuing operations before income taxes</t>
  </si>
  <si>
    <t>Income tax (provision) benefit</t>
  </si>
  <si>
    <t>Income (loss) from continuing operations</t>
  </si>
  <si>
    <t>Loss from discontinued operations, net of income taxes</t>
  </si>
  <si>
    <t>Net income (loss)</t>
  </si>
  <si>
    <t>Basic earnings (loss) per share attributable to continuing operations</t>
  </si>
  <si>
    <t>Basic loss per share attributable to discontinued operations, net of tax</t>
  </si>
  <si>
    <t>Basic loss per share</t>
  </si>
  <si>
    <t>Basic weighted average shares</t>
  </si>
  <si>
    <t>Diluted earnings (loss) per share attributable to continuing operations</t>
  </si>
  <si>
    <t>Diluted loss per share attributable to discontinued operations, net of tax</t>
  </si>
  <si>
    <t>Diluted loss per share</t>
  </si>
  <si>
    <t>Diluted weighted average shares</t>
  </si>
  <si>
    <t>Condensed Consolidated Statements of Comprehensive Loss - USD ($) $ in Thousands</t>
  </si>
  <si>
    <t>Statement Of Income And Comprehensive Income [Abstract]</t>
  </si>
  <si>
    <t>Currency translation adjustment—net of tax</t>
  </si>
  <si>
    <t>[1]</t>
  </si>
  <si>
    <t>Net unrealized gain on derivatives—net of tax</t>
  </si>
  <si>
    <t>[2]</t>
  </si>
  <si>
    <t>Other comprehensive loss—net of tax</t>
  </si>
  <si>
    <t>Comprehensive loss</t>
  </si>
  <si>
    <t>Net of income tax benefit of $422 and $276 for the three months ended September 30, 2015 and 2014, respectively and $922 and $259 for nine months ended September 30, 2015 and 2014, respectively.</t>
  </si>
  <si>
    <t>Net of income tax expense of $111 and $132 for the three and nine months ended September 30, 2014, respectively.</t>
  </si>
  <si>
    <t>Condensed Consolidated Statements of Comprehensive Loss (Parenthetical) - USD ($) $ in Thousands</t>
  </si>
  <si>
    <t>Currency translation adjustment, tax</t>
  </si>
  <si>
    <t>Net unrealized (gain) loss on derivatives-net of tax</t>
  </si>
  <si>
    <t>Condensed Consolidated Statements Of Equity - USD ($) shares in Thousands, $ in Thousands</t>
  </si>
  <si>
    <t>Total</t>
  </si>
  <si>
    <t>Common Stock [Member]</t>
  </si>
  <si>
    <t>Treasury Stock [Member]</t>
  </si>
  <si>
    <t>Additional Paid-In Capital [Member]</t>
  </si>
  <si>
    <t>Accumulated Deficit [Member]</t>
  </si>
  <si>
    <t>Accumulated Other Comprehensive Loss [Member]</t>
  </si>
  <si>
    <t>Noncontrolling Interests [Member]</t>
  </si>
  <si>
    <t>BALANCE - value at Dec. 31, 2013</t>
  </si>
  <si>
    <t>BALANCE - shares at Dec. 31, 2013</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options and purchases from employee stock plans, Value</t>
  </si>
  <si>
    <t>Exercise of options and purchases from employee stock plans, Shares</t>
  </si>
  <si>
    <t>Excess income tax benefit from share-based compensation</t>
  </si>
  <si>
    <t>Distributions paid to noncontrolling interests</t>
  </si>
  <si>
    <t>Total other comprehensive income (loss)</t>
  </si>
  <si>
    <t>BALANCE - value at Sep. 30, 2014</t>
  </si>
  <si>
    <t>BALANCE - shares at Sep. 30, 2014</t>
  </si>
  <si>
    <t>BALANCE - value at Dec. 31, 2014</t>
  </si>
  <si>
    <t>BALANCE - shares at Dec. 31, 2014</t>
  </si>
  <si>
    <t>Purchase of treasury stock, value</t>
  </si>
  <si>
    <t>Purchase of treasury stock, shares</t>
  </si>
  <si>
    <t>BALANCE - value at Sep. 30, 2015</t>
  </si>
  <si>
    <t>BALANCE - shares at Sep. 30, 2015</t>
  </si>
  <si>
    <t>Condensed Consolidated Statements Of Cash Flows - USD ($) $ in Thousands</t>
  </si>
  <si>
    <t>OPERATING ACTIVITIES:</t>
  </si>
  <si>
    <t>Adjustments to reconcile net income (loss) to net cash flows used in operating activities:</t>
  </si>
  <si>
    <t>Depreciation and amortization</t>
  </si>
  <si>
    <t>Cash distributions from joint ventures</t>
  </si>
  <si>
    <t>Deferred income taxes</t>
  </si>
  <si>
    <t>(Gain) loss on sale of assets</t>
  </si>
  <si>
    <t>Gain on adjustment of contingent consideration</t>
  </si>
  <si>
    <t>Amortization of deferred financing fees</t>
  </si>
  <si>
    <t>Unrealized net gain from mark-to-market valuations of derivatives</t>
  </si>
  <si>
    <t>Unrealized foreign currency gain</t>
  </si>
  <si>
    <t>Share-based compensation expense</t>
  </si>
  <si>
    <t>Changes in assets and liabilities:</t>
  </si>
  <si>
    <t>Accounts receivable</t>
  </si>
  <si>
    <t>Accounts payable and accrued expenses</t>
  </si>
  <si>
    <t>Other noncurrent assets and liabilities</t>
  </si>
  <si>
    <t>Net cash flows provided by (used in) operating activities of continuing operations</t>
  </si>
  <si>
    <t>Net cash flows used in operating activities of discontinued operations</t>
  </si>
  <si>
    <t>Cash provided by (used in) operating activities</t>
  </si>
  <si>
    <t>INVESTING ACTIVITIES:</t>
  </si>
  <si>
    <t>Purchases of property and equipment</t>
  </si>
  <si>
    <t>Proceeds from dispositions of property and equipment</t>
  </si>
  <si>
    <t>Payments on vendor performance obligations (Note 9)</t>
  </si>
  <si>
    <t>Payments for acquisitions of businesses</t>
  </si>
  <si>
    <t>Net cash flows used in investing activities of continuing operations</t>
  </si>
  <si>
    <t>Net cash flows provided by investing activities of discontinued operations</t>
  </si>
  <si>
    <t>Cash used in investing activities</t>
  </si>
  <si>
    <t>FINANCING ACTIVITIES:</t>
  </si>
  <si>
    <t>Deferred financing fees</t>
  </si>
  <si>
    <t>Repayments of long term note payable</t>
  </si>
  <si>
    <t>Taxes paid on settlement of vested share awards</t>
  </si>
  <si>
    <t>Repayments of term loan facility</t>
  </si>
  <si>
    <t>Repayments of equipment debt</t>
  </si>
  <si>
    <t>Proceeds from equipment debt</t>
  </si>
  <si>
    <t>Purchase of noncontrolling interest</t>
  </si>
  <si>
    <t>Exercise of options and purchases from employee stock plans</t>
  </si>
  <si>
    <t>Treasury stock</t>
  </si>
  <si>
    <t>Borrowings under revolving loans</t>
  </si>
  <si>
    <t>Repayments of revolving loans</t>
  </si>
  <si>
    <t>Net cash provided by (used in) financing activities</t>
  </si>
  <si>
    <t>Effect of foreign currency exchange rat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Property and equipment purchased on capital leases and equipment notes</t>
  </si>
  <si>
    <t>Property and equipment purchased on notes payable</t>
  </si>
  <si>
    <t>Basis of presentation</t>
  </si>
  <si>
    <t>Organization Consolidation And Presentation Of Financial Statements [Abstract]</t>
  </si>
  <si>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4.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September 30, 2015, and its results of operations for the three and nine months ended September 30, 2015 and 2014 and cash flows for the nine months ended September 30, 2015 and 2014 have been included. The components of costs of contract revenues include labor, equipment (including depreciation, maintenance, insurance and long-term rentals), subcontracts, fuel and project overhead. Hourly labor is generally hired on a project-by-project basis. Costs of contract revenues vary significantly depending on the type and location of work performed and assets utilized. Generally, capital projects have the highest margins due to the complexity of the projects, while coastal protection projects have the most volatile margins because they are most often exposed to variability in weather conditions. The Company’s cost structure includes significant annual equipment-related costs, including depreciation, maintenance, insurance and long-term rentals. These costs have averaged approximately 20% to 22%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 The Company has three operating segments that, through aggregation, comprise two reportable segments: dredging and environmental &amp; remediation. Three operating segments were aggregated into two reportable segments as the segments have similarity in economic margins, services, production processes, customer types, distribution methods and regulatory environment. The Company has determined that the operating segments are the Company’s three reporting units. Due to a decline in the overall financial performance and declining cash flows in the Terra Contracting Services, LLC (“Terra”) reporting unit, the Company concluded there was a triggering event that required an interim impairment test for the reporting unit in the second quarter of 2015 and recorded a goodwill impairment charge of $2,750 during the quarter ended June 30, 2015. This impairment of goodwill is discussed in Note 6. The Company performed its most recent annual test of impairment as of July 1, 2015 for the remaining goodwill with no indication of impairment as of the test date. The Company will perform its next scheduled annual test of goodwill in the third quarter of 2016. In connection with the acquisition of Magnus Pacific (“Magnus”) in the fourth quarter of 2014, the Company issued a secured promissory note to the former owners of Magnus which has terms that could reduce the amount owed based on minimum EBITDA expectations. The Company remeasures the fair value of the promissory note at each reporting period based on projections of the earnings target for the business. Based on the Company’s projections at June 30, 2015, Magnus is not expected to reach the minimum EBITDA threshold for 2015 designated in the secured promissory note; therefore, during the second quarter of 2015, the Company reduced the remaining fair value by $7,013 to zero and the corresponding change is reflected in general and administrative expenses. The condensed consolidated results of operations and comprehensive income for the interim periods presented herein are not necessarily indicative of the results to be expected for the full year. Recent Accounting Pronouncements In April 2015, the Financial Accounting Standards Board issued Accounting Standard Update No. 2015-03 (“ASU 2015-03”), Interest - Imputation of Interest: Simplifying the Presentation of Debt Issuance Costs In May 2014, the Financial Accounting Standards Board issued Accounting Standard Update No. 2014-09 (“ASU 2014-09”), Revenue from Contracts with Customers (Topic 606)</t>
  </si>
  <si>
    <t>Earnings per share</t>
  </si>
  <si>
    <t>Earnings Per Share [Abstract]</t>
  </si>
  <si>
    <t>Earnings Per Share</t>
  </si>
  <si>
    <t>2.
Earnings per share Basic earnings per share is computed by dividing net income attributable to common stockholders by the weighted-average number of common shares outstanding during the reporting period. Diluted earnings per share is computed similarly to basic earnings per share except that it reflects the potential dilution that could occur if dilutive securities or other obligations to issue common stock were exercised or converted into common stock. For the nine months ended September 30, 2015, the dilutive effect of 462 thousand stock options and restricted stock units were excluded from the diluted weighted-average common shares outstanding as the Company incurred a loss during this period. For the three months ended September 30, 2014, the dilutive effect of 521 thousand stock options and restricted stock units were excluded from the diluted weighted-average common shares outstanding as the Company incurred a loss during this period. For the three months ended September 30, 2015, 1,170 thousand stock options or restricted stock units were excluded from the calculation of diluted earnings per share based on the application of the treasury stock method. For the nine months ended September 30, 2014, 500 thousand stock options or restricted stock units were excluded from the calculation of diluted earnings per share based on the application of the treasury stock method. The computations for basic and diluted earnings (loss) per share from continuing operations are as follows:
Three Months Ended
Nine Months Ended
(shares in thousands)
September 30,
September 30,
2015
2014
2015
2014
Income (loss) from continuing operations
$
312
$
(1,027
)
$
(5,354
)
$
400
Loss on discontinued operations, net of income taxes
—
(1,059
)
—
(9,118
)
Net income (loss)
312
(2,086
)
(5,354
)
(8,718
)
Weighted-average common shares outstanding — basic
60,496
60,040
60,411
59,870
Effect of stock options and restricted stock units
345
—
—
621
Weighted-average common shares outstanding — diluted
60,841
60,040
60,411
60,491
Earnings (loss) per share from continuing operations —
$
—
$
(0.01
)
$
(0.09
)
$
0.01
Earnings (loss) per share from continuing operations — diluted
$
—
$
(0.01
)
$
(0.09
)
$
0.01</t>
  </si>
  <si>
    <t>Accounts Receivable And Contracts In Progress</t>
  </si>
  <si>
    <t>Receivables [Abstract]</t>
  </si>
  <si>
    <t>Accounts Receivables And Contracts In Progress</t>
  </si>
  <si>
    <t xml:space="preserve">3.
Accounts receivable and contracts in progress Accounts receivable at September 30, 2015 and December 31, 2014 are as follows:
September 30,
December 31,
2015
2014
Completed contracts
$
26,672
$
15,342
Contracts in progress
92,298
72,459
Retainage
27,445
27,371
146,415
115,172
Allowance for doubtful accounts
(678
)
(578
)
Total accounts receivable—net
$
145,737
$
114,594
Current portion of accounts receivable—net
$
143,884
$
113,188
Long-term accounts receivable and retainage
1,853
1,406
Total accounts receivable—net
$
145,737
$
114,594
The components of contracts in progress at September 30, 2015 and December 31, 2014 are as follows:
September 30,
December 31,
2015
2014
Costs and earnings in excess of billings:
Costs and earnings for contracts in progress
$
626,318
$
833,368
Amounts billed
(572,687
)
(759,877
)
Costs and earnings in excess of billings for contracts in progress
53,631
73,491
Costs and earnings in excess of billings for completed contracts
13,128
9,066
Total contract revenues in excess of billings
$
66,759
$
82,557
Billings in excess of costs and earnings:
Amounts billed
$
(90,640
)
$
(181,698
)
Costs and earnings for contracts in progress
84,189
177,059
Total billings in excess of contract revenues
$
(6,451
)
$
(4,639
) </t>
  </si>
  <si>
    <t>Accrued Expenses</t>
  </si>
  <si>
    <t>Payables And Accruals [Abstract]</t>
  </si>
  <si>
    <t>4.
Accrued expenses Accrued expenses at September 30, 2015 and December 31, 2014 are as follows:
September 30,
December 31,
2015
2014
Insurance
$
17,408
$
16,778
Accumulated deficit in joint ventures
13,919
10,383
Payroll and employee benefits
10,246
8,808
Income and other taxes
4,252
5,857
Interest
3,984
8,270
Percentage of completion adjustment
2,829
1,870
Fuel hedge contracts
1,550
3,029
Other
9,790
15,046
Total accrued expenses
$
63,978
$
70,041</t>
  </si>
  <si>
    <t>Long-term Debt</t>
  </si>
  <si>
    <t>Debt Disclosure [Abstract]</t>
  </si>
  <si>
    <t>Long-Term Debt</t>
  </si>
  <si>
    <t>5.
Long-term debt Credit Agreement On June 4, 2012, the Company entered into a senior revolving credit agreement (as subsequently amended,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provides for a senior revolving credit facility in an aggregate principal amount of up to $210,000, multicurrency borrowings up to a $50,000 sublimit and swingline loans up to a $10,000 sublimit. The Credit Agreement also includes an incremental loans feature that will allow the Company to increase the senior revolving credit facility by an aggregate principal amount of up to $15,000. This feature is subject to lenders providing incremental commitments for such increase, provided that no default or event of default exists, and the Company being in pro forma compliance with the existing financial covenants, both before and after giving effect to the increase, and subject to other standard conditions. The Credit Agreement is collateralized by a substantial portion of the Company’s operating equipment with a net book value at September 30, 2015 of $151,593. Depending on the Company’s consolidated leverage ratio (as defined in the Credit Agreement), borrowings under the revolving credit facility will bear interest at the option of the Company at either a LIBOR rate plus a margin of between 1.50% to 2.50% per annum or a base rate plus a margin of between 0.50% to 1.50% per annum. The Credit Agreement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net leverage ratio less than or equal to 4.50 to 1.00 as of the end of each fiscal quarter and a minimum fixed charge coverage ratio of 1.25 to 1.00. The obligations of Great Lakes under the Credit Agreement are unconditionally guaranteed, on a joint and several basis, by each existing and subsequently acquired or formed material direct and indirect domestic subsidiary of the Company. During a year, the Company frequently borrows and repays amounts under its revolving credit facility. As of September 30, 2015, the Company had $28,000 of borrowings on the revolver and $81,323 of letters of credit outstanding, resulting in $100,677 of availability under the Credit Agreement. At September 30, 2015, the Company was in compliance with its various financial covenants under the Credit Agreement. Term loan facility On November 4, 2014, the Company entered into a senior secured term loan facility consisting of a term loan in an aggregate principal amount of $50,000 (the “Term Loan Facility”) pursuant to a Loan and Security Agreement (the “Loan Agreement”) by and among the lenders party thereto from time to time and Bank of America, N.A., as administrative agent. The Company has borrowed an aggregate principal amount of $47,360. The proceeds from the Term Loan Facility will be used for the working capital and general corporate purposes of the Company, including to repay borrowings under the Credit Agreement made to finance the construction of the Company’s dual mode articulated tug/barge trailing suction hopper dredge (the “ATB”). The Term Loan Facility has a term of 5 years. The borrowings under the Term Loan Facility bear interest at a fixed rate of 4.655% per annum. If an event of default occurs under the Loan Agreement, the interest rate will increase by 2.00% per annum during the continuance of such event of default. The Term Loan Facility provides for monthly amortization payments, payable in arrears, which commenced on December 4, 2014, at an annual amount of (i) approximately 10% of the principal amount of the Term Loan Facility during the first two years of the term, (ii) approximately 20% of the principal amount of the Term Loan Facility during the third and fourth years of the term, and (iii) approximately 25% of the principal amount of the Term Loan Facility during the final year of the term, with the remainder due on the maturity date of the facility. In addition, the Company has usual and customary mandatory prepayment provisions and may optionally prepay the Term Loan Facility in whole or in part at any time, subject to a minimum prepayment amount. The Loan Agreement includes customary representations, affirmative and negative covenants and events of default for financings of this type and includes the same financial covenants that are currently set forth in the Credit Agreement. The Term Loan Facility is collateralized by a portion of the Company’s operating equipment with a net book value at September 30, 2015 of $49,838. Senior notes The Company has outstanding $275,000 of 7.375% senior notes due February 2019. There is an optional redemption on all notes. The redemption prices are 103.7% in 2015, 101.8% in 2016 and 100% in any year following, until the notes mature in 2019. Interest is paid semi-annually and principal is due at maturity. Other The Company enters into note arrangements to finance certain vessels and ancillary equipment. During the first quarter of 2015, the Company financed the $15,569 acquisition of a vessel previously under an operating lease with a note bearing interest at 5.75% to maturity in 2023. The current portion of all equipment notes is $3,239. The long term portion is $14,361 and is included in notes payable.</t>
  </si>
  <si>
    <t>Impairment of Goodwill</t>
  </si>
  <si>
    <t>Goodwill And Intangible Assets Disclosure [Abstract]</t>
  </si>
  <si>
    <t>Impairment Of Goodwill</t>
  </si>
  <si>
    <t>6.
Impairment of goodwill The Company’s annual goodwill impairment test is conducted in the third quarter of each year and interim evaluations are performed when the Company determines that a triggering event has occurred that would more likely than not reduce the fair value of goodwill below its carrying value. Due to a decline in the overall financial performance and declining cash flows in the Terra reporting unit, the Company concluded there was a triggering event that required an interim impairment test for the reporting unit in the second quarter of 2015. The Company performed step one of the goodwill impairment test as of June 30, 2015, which compared the fair value of the Terra reporting unit against its carrying amount, including goodwill. In deriving the fair value of the Terra reporting unit, the Company used both a market-based approach and an income-based approach. Under the income approach, the fair value of the reporting unit is based on the present value of estimated future cash flows. Under the market approach, the Company uses the guideline public company method by applying estimated market-based enterprise value multiples to the reporting unit’s estimated revenue and Adjusted EBITDA from continuing operations. Based on the first step analysis, management concluded that the fair value of the Terra reporting unit was less than its carrying value; therefore, the Company performed step two of the goodwill impairment analysis. Step two of the goodwill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y excess of the carrying value of the reporting unit’s goodwill over the implied fair value of the reporting unit’s goodwill is recorded as a loss on impairment of goodwill. Management determined that the Terra reporting unit’s implied fair value of goodwill was below the carrying value as of June 30, 2015. As a result, the Company recorded an impairment charge of $2,750 in the second quarter of 2015. The Company performed its annual goodwill impairment test for the remaining reporting units in the third quarter and no additional impairment was recorded for the nine months ended September 30, 2015. The change in the carrying value of goodwill for the period ended September 30, 2015 is as follows:
Dredging
Environmental &amp; Remediation
Total
Balance — December 31, 2014
$
76,576
$
9,750
$
86,326
Impairment of goodwill
—
(2,750
)
(2,750
)
BALANCE—September 30, 2015
$
76,576
$
7,000
$
83,576</t>
  </si>
  <si>
    <t>Fair Value Measurements</t>
  </si>
  <si>
    <t>Fair Value Disclosures [Abstract]</t>
  </si>
  <si>
    <t xml:space="preserve">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September 30, 2015
Quoted Prices in Active Markets for Identical Assets (Level 1)
Significant Other Observable Inputs (Level 2)
Significant Unobservable Inputs (Level 3)
Fuel hedge contracts
$
1,550
$
—
$
1,550
$
—
Fair Value Measurements at Reporting Date Using
Description
At December 31, 2014
Quoted Prices in Active Markets for Identical Assets (Level 1)
Significant Other Observable Inputs (Level 2)
Significant Unobservable Inputs (Level 3)
Fuel hedge contracts
$
3,029
$
—
$
3,029
$
—
Foreign exchange contracts The Company has exposure to foreign currencies that fluctuate in relation to the U.S. dollar. The Company periodically enters into foreign exchange forward contracts to hedge this risk. At September 30, 2015, there were no outstanding contracts. Fuel hedge contracts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domestic backlog. As of September 30, 2015, the Company was party to various swap arrangements to hedge the price of a portion of its diesel fuel purchase requirements for work in its backlog to be performed through August 2016. As of September 30, 2015, there were 8.0 million gallons remaining on these contracts which represent approximately 80% of the Company’s forecasted domestic fuel purchases through August 2016. Under these swap agreements, the Company will pay fixed prices ranging from $1.67 to $2.11 per gallon. At September 30, 2015 and December 31, 2014, the fair value liability of the fuel hedge contracts was estimated to be $1,550 and $3,029, respectively, and is recorded in accrued expenses. Changes in the fair value of fuel hedge contracts being recorded in the Statement of Operations are recorded as cost of contract revenue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September 30, 2015 and December 31, 2014 is as follows:
Fair Value at
September 30,
December 31,
Balance Sheet Location
2015
2014
Liability derivatives:
Derivatives not designated as hedging instruments
Fuel hedge contracts
Accrued expenses
$
1,550
$
3,029
Assets and liabilities measured at fair value on a nonrecurring basis All other nonfinancial assets and liabilities measured at fair value in the financial statements on a nonrecurring basis are subject to fair value measurements and disclosures. Nonfinancial assets and liabilities included in our condensed consolidated balance sheets and measured on a nonrecurring basis consist of goodwill and long-lived assets, including other acquired intangibles. Goodwill and long-lived assets are measured at fair value to test for and measure impairment, if any, at least annually for goodwill or when necessary for both goodwill and long-lived assets. The Company estimated the fair value of our Terra reporting unit for our goodwill impairment test by using both a market-based approach and an income-based approach. The income approach is dependent on a number of factors, including estimates of future market growth trends, forecasted revenues and expenses based upon historical operating data, appropriate discount rates and other variabl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from continuing operations. The Company analyzed companies that performed similar services or are considered peers. An impairment of goodwill was recorded in the amount of $2,750 in the second quarter of 2015. The fair value of goodwill was determined using quantitative models that contained significant unobservable inputs. See Note 6.
Fair
2015
Goodwill
Balance at January 1,
$
86,326
Impairment of goodwill
(2,750
)
Balance at September 30,
$
83,576
Accumulated other comprehensive loss Changes in the components of the accumulated balances of other comprehensive loss are as follows:
Three Months Ended
Nine Months Ended
September 30,
September 30,
2015
2014
2015
2014
Cumulative translation adjustments—net of tax
$
(639
)
$
(416
)
$
(1,394
)
$
(389
)
Derivatives:
Reclassification of derivative gains to earnings—net of tax
—
(306
)
—
(332
)
Change in fair value of derivatives—net of tax
—
136
—
132
Net unrealized gain on derivatives—net of tax
—
(169
)
—
(199
)
Total other comprehensive loss
$
(639
)
$
(585
)
$
(1,394
)
$
(588
) Adjustments reclassified from accumulated balances of other comprehensive loss to earnings are as follows:
Three Months Ended
Nine Months Ended
September 30,
September 30,
Statement of Operations Location
2014
2014
Derivatives:
Fuel
Costs of contract revenues
$
(241
)
$
(286
)
Income tax benefit
65
46
$
(306
)
$
(332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The Company entered into a senior secured term loan facility in November 2014 that approximates fair value based upon stable market interest rates and Company credit ratings from inception to year end. In January 2011 and again in November 2014, the Company issued a total of $275,000 of 7.375% senior notes due February 1, 2019, which were outstanding at September 30, 2015 (See Note 5). The senior notes are senior unsecured obligations of the Company and its subsidiaries that guarantee the senior notes. The fair value of the senior notes was $275,688 at September 30, 2015, which is a Level 1 fair value measurement as the senior notes value was obtained using quoted prices in active markets. </t>
  </si>
  <si>
    <t>Share-Based Compensation</t>
  </si>
  <si>
    <t>Disclosure Of Compensation Related Costs Sharebased Payments [Abstract]</t>
  </si>
  <si>
    <t>Share-based Compensation</t>
  </si>
  <si>
    <t>8.
Share-based compensation The Company’s 2007 Long-Term Incentive Plan permits the granting of stock options, stock appreciation rights, restricted stock and restricted stock units to its employees and directors for up to 5.8 million shares of common stock. In March 2015, the Company granted 698 thousand restricted stock units to certain employees pursuant to the plan. In addition, all non-employee directors on the Company’s board of directors are paid a portion of their board-related compensation in stock grants. Compensation cost charged to expense related to share-based compensation arrangements was $839 and $828 for the three months ended September 30, 2015 and 2014, respectively and $2,897 and $1,816 for the nine months ended September 30, 2015 and 2014, respectively.</t>
  </si>
  <si>
    <t>Commitments And Contingencies</t>
  </si>
  <si>
    <t>Commitments And Contingencies Disclosure [Abstract]</t>
  </si>
  <si>
    <t>9.
Commitments and contingencies Commercial commitments Performance and bid bonds are customarily required for dredging and marine construction projects, as well as some environmental &amp; remediation projects. The Company has a bonding agreement with Zurich American Insurance Company (“Zurich”) under which the Company can obtain performance, bid and payment bonds. In April 2015, we entered into additional bonding agreements with ACE Holdings, Inc., Argonaut Insurance Company, Berkley Insurance Company, and Liberty Mutual Insurance Company (collectively, the “Additional Sureties”). The bonding agreements with the Additional Sureties contain similar terms and conditions as the Zurich bonding agreement. The Company also has outstanding bonds with Travelers Casualty and Surety Company of America. Bid bonds are generally obtained for a percentage of bid value and amounts outstanding typically range from $1,000 to $10,000. At September 30, 2015, the Company had outstanding performance bonds totaling approximately $1,066,169, of which $45,582 relates to projects accounted for in discontinued operations. The revenue value remaining in backlog related to the projects of continuing operations totaled approximately $455,712. In connection with the sale of our historical demolition business, the Company was obligated to keep in place the surety bonds on pending demolition projects for the period required under the respective contract for a project.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the results of operations, cash flows or financial condition of the Company. On March 19, 2013, the Company and three of its current and former executives were sued in a securities class action in the Northern District of Illinois captioned United Union of Roofers, Waterproofers &amp; Allied Workers Local Union No. 8 v. Great Lakes Dredge &amp; Dock Corporation et al., Case No. 1:13-cv-02115. The lawsuit, which was brought on behalf of all purchasers of the Company’s securities between August 7, 2012 and March 14, 2013, primarily alleges that the defendants made false and misleading statements regarding the recognition of revenue in the demolition segment and with regard to the Company’s internal control over financial reporting. This suit was filed following the Company’s announcement on March 14, 2013 that it would restate its second and third quarter 2012 financial statements. Two additional, similar lawsuits captioned Boozer v. Great Lakes Dredge &amp; Dock Corporation et al., Case No. 1:13-cv-02339, and Connors v. Great Lakes Dredge &amp; Dock Corporation et al., Case No. 1:13-cv-02450, were filed in the Northern District of Illinois on March 28, 2013, and April 2, 2013, respectively. These three actions were consolidated and recaptioned In re Great Lakes Dredge &amp; Dock Corporation Securities Litigation, Case No. 1:13-cv-02115, on June 10, 2013. The plaintiffs filed an amended class action complaint on August 9, 2013, which the defendants moved to dismiss on October 8, 2013. After briefing and oral argument by the parties, the court entered an order on October 21, 2014 denying that motion to dismiss. The parties agreed to a settlement, which was paid by insurance. The court preliminarily approved the settlement on June 12, 2015, and granted final approval on September 17, 2015. The securities litigation is now concluded. On March 28, 2013, the Company was named as a nominal defendant, and its directors were named as defendants, in a shareholder derivative action in DuPage County Circuit Court in Illinois captioned Hammoud v. Berger et al., Case No. 2013CH001110. The lawsuit primarily alleges breaches of fiduciary duties related to allegedly false and misleading statements regarding the recognition of revenue in the demolition segment and with regard to the Company’s internal control over financial reporting, which exposed the Company to securities litigation. A second, similar lawsuit captioned The City of Haverhill Retirement System v. Leight et al., Case No. 1:13-cv-02470, was filed in the Northern District of Illinois on April 2, 2013 and was voluntarily dismissed on June 10, 2013. A third, similar lawsuit captioned St. Lucie County Fire District Firefighters Pension Trust Fund v. Leight et al., Case No. 13 CH 15483, was filed in Cook County Circuit Court in Illinois on July 8, 2013, and has since been transferred to DuPage County Circuit Court and consolidated with the Hammoud action. The Hammoud/St. Lucie plaintiffs have filed a consolidated amended complaint on December 9, 2013, but the action was otherwise stayed pending a ruling on the motion to dismiss the securities class action. A fourth, similar lawsuit (that additionally named one current and one former executive as defendants) captioned Griffin v. Berger et al., Case No. 1:13-cv-04907, was filed in the Northern District of Illinois on July 9, 2013. The Griffin action was also stayed pending a ruling on the motion to dismiss the securities class action. The parties agreed to a settlement, which was paid by insurance. The DuPage County Circuit Court preliminarily approved the settlement of the Hammoud/St. Lucie action on May 13, 2015, and granted final approval on August 7, 2015. The Griffin action was dismissed with prejudice on August 20, 2015. The derivative litigation is now concluded. On April 23, 2014, the Company completed the sale of NASDI, LLC (“NASDI”) and Yankee Environmental Services, LLC (“Yankee”), which together comprised the Company’s historical demolition business, to a privately owned demolition company. Under the terms of the divestiture, the Company retained certain pre-closing liabilities relating to the disposed business. Certain of these liabilities and a legal action brought by the Company to enforce the buyer’s obligations under the sale agreement are described below. In 2009, NASDI received a letter stating that the Attorney General for the Commonwealth of Massachusetts is investigating alleged violations of the Massachusetts Solid Waste Act. The Company believes that the Massachusetts Attorney General is investigating waste disposal activities at an allegedly unpermitted disposal site owned by a third party with whom NASDI contracted for the disposal of waste materials in 2007 and 2008. Per the Massachusetts Attorney General’s request, NASDI executed a tolling agreement regarding the matter in 2009 and engaged in further discussions with the Massachusetts Attorney General’s office. Should a claim be brought, the Company intends to defend this matter vigorously.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 In 2012, the Company contracted with a shipyard to perform the functional design drawings, detailed design drawings and follow on construction of a new Articulated Tug &amp; Barge (“ATB”) Trailing Suction Hopper Dredge. In April 2013, the Company terminated the contract with the shipyard for default and the counterparty sent the Company a notice requesting arbitration under the contract with respect to the Company’s termination for default, including but not limited to the Company’s right to draw on letters of credit that had been issued by the shipyard as financial security required by the contract. In May 2013, the Company drew upon the shipyard’s letters of credit related to the contract and received $13,600. Arbitration proceedings were initiated. In January 2014, the Company and the shipyard executed a settlement agreement pursuant to which the Company retained $10,500 of the proceeds of the financial security and remitted $3,100 of those funds to the shipyard, all other claims were released, and the arbitration was dismissed with prejudic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t>Investments</t>
  </si>
  <si>
    <t>Equity Method Investments And Joint Ventures [Abstract]</t>
  </si>
  <si>
    <t>10.
Investments TerraSea Environmental Solutions The Company owns 50% of TerraSea Environmental Solutions (“TerraSea”) as a joint venture. TerraSea is engaged in the environmental services business through its ability to remediate contaminated soil and dredged sediment treatment. At September 30, 2015 and December 31, 2014, the Company had net advances to TerraSea of $28,974 and $22,898, respectively, which are recorded in other current assets. The Company has an accumulated deficit in joint ventures, which represents losses recognized to date in excess of our investment in TerraSea, of $13,919 and $10,383 at September 30, 2015 and December 31, 2014, respectively, which is presented in accrued expenses. The Company has commenced the winddown of TerraSea with its joint venture partner. The Company believes its net advances to TerraSea are ultimately recoverable either through the operations of the joint venture or as an obligation of our joint venture partner. The joint venture partner has notified the Company that it disagrees with the amount of net advances to TerraSea. The Company believes that its joint venture partner remains obligated for its share of net advances, and any future advances necessary to complete TerraSea’s remaining project. During July 2015, the Company proposed taking a larger percent of the loss on a TerraSea project. Based on this proposal, the Company accrued $1,506 at June 30, 2015 representing the estimated share of additional losses to be assumed. To the extent that net advances are not fully recoverable, additional losses may result in future periods. The Company and its joint venture partner remain obligated to fund TerraSea through the completion of its remaining project, which is expected to occur in 2015. Amboy Aggregates The Company and a New Jersey aggregates company each own 50% of Amboy Aggregates (“Amboy”). Amboy was formed in December 1984 to mine sand from the entrance channel to New York Harbor to provide sand and aggregate for use in road and building construction and for clean land fill. Amboy sold its interest in a stone import business and its holdings in land, owned in conjunction with Lower Main Street Development, LLC, during 2014 and is winding down operations.</t>
  </si>
  <si>
    <t>Business Dispositions</t>
  </si>
  <si>
    <t>Business Combinations [Abstract]</t>
  </si>
  <si>
    <t xml:space="preserve">11.
Business dispositions On April 23, 2014, the Company entered into an agreement and completed the sale of NASDI and Yankee, its two former subsidiaries that comprised our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net of future payments of accounts payable existing at the date of close, including any future payments of obligations associated with outstanding claims. In the fourth quarter of 2013, the Company recorded a preliminary loss on disposal of assets held for sale in discontinued operations. The loss on disposal is subject to change based on the value of additional proceeds received on the working capital existing at the date of disposition. The amount and timing of the working capital settlement and the amount and timing of the realization of additional net proceeds may be impacted by the litigation with the buyer of the historical demolition business (see Note 9). However, management believes that the ultimate resolution of these matters will not be material to the Company’s consolidated financial position or results of operations. The results of the businesses have been reported in discontinued operations as follows:
Three Months Ended
Nine Months Ended
September 30,
September 30,
2014
2014
Revenue
$
—
$
14,439
Loss before income taxes from discontinued operations
$
(1,053
)
$
(18,393
)
Income tax (provision) benefit
(6
)
9,275
Loss from discontinued operations, net of income taxes
$
(1,059
)
$
(9,118
) </t>
  </si>
  <si>
    <t>Segment Information</t>
  </si>
  <si>
    <t>Segment Reporting [Abstract]</t>
  </si>
  <si>
    <t>12.
Segment information The Company and its subsidiaries currently operate in two reportable segments: dredging and environmental &amp; remedia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Nine Months Ended
September 30,
September 30,
2015
2014
2015
2014
Dredging
Contract revenues
$
162,526
$
167,079
$
506,700
$
486,153
Operating income
19,598
5,733
45,587
24,157
Environmental &amp; remediation
Contract revenues
$
60,451
$
37,182
$
131,929
$
79,224
Operating income (loss)
(9,906
)
2,274
(29,164
)
(2,996
)
Intersegment revenues
$
(2,175
)
$
(2,063
)
(4,393
)
(4,088
)
Total
Contract revenues
$
220,802
$
202,198
$
634,236
$
561,289
Operating income
9,692
8,007
16,423
21,161
Foreign dredging revenue of $38,042 and $127,280 for the three and nine months ended September 30, 2015, respectively, was primarily attributable to work done in the Middle East and Brazil. Foreign dredging revenue for the three and nine months ended September 30, 2014 was $40,040 and $85,691, respectively. The majority of the Company’s long-lived assets are marine vessels and related equipment. At any point in time, the Company may employ certain assets outside of the U.S., as needed, to perform work on the Company’s foreign projects.</t>
  </si>
  <si>
    <t>Subsequent Events</t>
  </si>
  <si>
    <t>Subsequent Events [Abstract]</t>
  </si>
  <si>
    <t xml:space="preserve">13.
Subsequent events Jonathan W. Berger, Chief Executive Officer and director of the Company notified the Board on October 11, 2015 of his intention to retire, effective as of the earlier of April 13, 2017 and a date chosen by the Board. The Company is in the process of identifying a successor to fill the vacancy that will be created by Mr. Berger’s retirement and will engage an executive search firm to assist in the identification and assessment of internal and external candidates. Nathan D. Leight tendered his resignation as director and Chairman of the Board and Denise E. Dickins tendered her resignation as director and Chair of the Audit Committee of the Company, in each case effective as of October 13, 2015. On October 16, 2015, the Board elected Robert Uhler as a director. Effective November 10, 2015, Maryann A. Waryjas, Senior Vice President, Chief Legal Officer and Corporate Secretary of the Company, will resign from her positions with the Company. </t>
  </si>
  <si>
    <t>Subsidiary Guarantors</t>
  </si>
  <si>
    <t>Condensed Financial Information Of Parent Company Only Disclosure [Abstract]</t>
  </si>
  <si>
    <t>1 4 .
Subsidiary guarantors The Company’s long-term debt at September 30, 2015 includes $275,000 of 7.375% senior notes due February 1, 2019. The Company’s obligations under these senior unsecured notes are guaranteed by the Company’s 100% owned domestic subsidiaries. Such guarantees are full, unconditional and joint and several. The following supplemental financial information sets forth for the Company’s subsidiary guarantors (on a combined basis), the Company’s non-guarantor subsidiaries (on a combined basis) and Great Lakes Dredge &amp; Dock Corporation, exclusive of its subsidiaries (“GLDD Corporation”):
(i)
balance sheets as of September 30, 2015 and December 31, 2014;
(ii)
statements of operations and comprehensive income (loss) for the three and nine months ended September 30, 2015 and 2014; and
(iii)
statements of cash flows for the nine months ended September 30, 2015 and 2014.
GREAT LAKES DREDGE &amp; DOCK CORPORATION AND SUBSIDIARIES
CONDENSED CONSOLIDATING BALANCE SHEET
AS OF SEPTEMBER 30, 2015
(In thousands)
ASSETS
Subsidiary Guarantors
Non-Guarantor Subsidiaries
GLDD Corporation
Eliminations
Consolidated Totals
CURRENT ASSETS:
Cash and cash equivalents
$
8,814
$
605
$
2
$
—
$
9,421
Accounts receivable — net
142,042
1,842
—
—
143,884
Contract revenues in excess of billings
63,882
2,877
—
—
66,759
Inventories
37,250
—
—
—
37,250
Prepaid expenses and other current assets
60,735
339
15,797
—
76,871
Total current assets
312,723
5,663
15,799
—
334,185
PROPERTY AND EQUIPMENT—Net
423,140
17
—
—
423,157
GOODWILL AND OTHER INTANGIBLE ASSETS—Net
86,900
—
—
—
86,900
INVENTORIES — Noncurrent
37,508
—
—
—
37,508
INVESTMENTS IN JOINT VENTURES
12,319
—
—
—
12,319
RECEIVABLES FROM AFFILIATES
14,907
3,449
54,028
(72,384
)
—
INVESTMENTS IN SUBSIDIARIES
3,684
—
638,506
(642,190
)
—
OTHER
7,981
3
3,918
—
11,902
TOTAL
$
899,162
$
9,132
$
712,251
$
(714,574
)
$
905,971
LIABILITIES AND EQUITY
CURRENT LIABILITIES:
Accounts payable
$
109,019
$
558
$
384
$
—
$
109,961
Accrued expenses
59,195
596
4,187
—
63,978
Billings in excess of contract revenues
6,296
155
—
—
6,451
Current portion of long term debt
1,416
—
6,953
—
8,369
Total current liabilities
175,926
1,309
11,524
—
188,759
7 3/8% SENIOR NOTES
—
—
274,902
—
274,902
REVOLVING CREDIT FACILITY
—
—
28,000
—
28,000
NOTES PAYABLE
356
—
51,752
—
52,108
DEFERRED INCOME TAXES
(521
)
—
89,776
—
89,255
PAYABLES TO AFFILIATES
67,685
924
3,775
(72,384
)
—
OTHER
20,425
—
439
—
20,864
Total liabilities
263,871
2,233
460,168
(72,384
)
653,888
TOTAL EQUITY
635,291
6,899
252,083
(642,190
)
252,083
TOTAL
$
899,162
$
9,132
$
712,251
$
(714,574
)
$
905,971
GREAT LAKES DREDGE &amp; DOCK CORPORATION AND SUBSIDIARIES
CONDENSED CONSOLIDATING BALANCE SHEET
AS OF DECEMBER 31, 2014
(In thousands)
ASSETS
Subsidiary Guarantors
Non-Guarantor Subsidiaries
GLDD Corporation
Eliminations
Consolidated Totals
CURRENT ASSETS:
Cash and cash equivalents
$
41,724
$
663
$
2
$
—
$
42,389
Accounts receivable — net
115,739
355
—
(2,906
)
113,188
Receivables from affiliates
152,822
3,673
55,805
(212,300
)
—
Contract revenues in excess of billings
78,631
4,236
—
(310
)
82,557
Inventories
34,735
—
—
—
34,735
Prepaid expenses and other current assets
54,327
431
14,617
—
69,375
Total current assets
477,978
9,358
70,424
(215,516
)
342,244
PROPERTY AND EQUIPMENT—Net
399,421
24
—
—
399,445
GOODWILL AND OTHER INTANGIBLE ASSETS—Net
95,289
—
—
—
95,289
INVENTORIES — Noncurrent
36,262
—
—
—
36,262
INVESTMENTS IN JOINT VENTURES
7,889
—
—
—
7,889
INVESTMENTS IN SUBSIDIARIES
3,757
—
619,220
(622,977
)
—
OTHER
7,135
3
4,967
—
12,105
TOTAL
$
1,027,731
$
9,385
$
694,611
$
(838,493
)
$
893,234
LIABILITIES AND EQUITY
CURRENT LIABILITIES:
Accounts payable
$
121,282
$
1,389
$
516
$
(3,216
)
$
119,971
Payables to affiliates
196,829
403
15,068
(212,300
)
—
Accrued expenses
60,415
659
8,967
—
70,041
Billings in excess of contract revenues
4,639
—
—
—
4,639
Current portion of long term debt
859
—
5,000
—
5,859
Total current liabilities
384,024
2,451
29,551
(215,516
)
200,510
7 3/8% SENIOR NOTES
—
—
274,880
—
274,880
NOTE PAYABLE
7,553
—
41,944
—
49,497
DEFERRED INCOME TAXES
172
—
91,835
—
92,007
OTHER
19,939
—
438
—
20,377
Total liabilities
411,688
2,451
438,648
(215,516
)
637,271
TOTAL EQUITY
616,043
6,934
255,963
(622,977
)
255,963
TOTAL
$
1,027,731
$
9,385
$
694,611
$
(838,493
)
$
893,234
GREAT LAKES DREDGE &amp; DOCK CORPORATION AND SUBSIDIARIES
CONDENSED CONSOLIDATING STATEMENT OF OPERATIONS AND COMPREHENSIVE INCOME
FOR THE THREE MONTHS ENDED SEPTEMBER 30, 2015
(In thousands)
Subsidiary Guarantors
Non-Guarantor Subsidiaries
GLDD Corporation
Eliminations
Consolidated Totals
Contract revenues
$
216,993
$
4,402
$
—
$
(593
)
$
220,802
Costs of contract revenues
(193,955
)
(3,355
)
—
593
(196,717
)
Gross profit
23,038
1,047
—
—
24,085
OPERATING EXPENSES:
General and administrative expenses
15,277
—
—
—
15,277
Impairment of goodwill
—
—
—
—
—
Gain on sale of assets—net
(884
)
—
—
—
(884
)
Operating income
8,645
1,047
—
—
9,692
Interest expense—net
(90
)
—
(7,203
)
—
(7,293
)
Equity in earnings of subsidiaries
2
—
8,144
(8,146
)
—
Equity in loss of joint ventures
(2,051
)
—
—
—
(2,051
)
Other expense
706
—
—
—
706
Income before income taxes
7,212
1,047
941
(8,146
)
1,054
Income tax (provision) benefit
7
(120
)
(629
)
—
(742
)
Net income
$
7,219
$
927
312
(8,146
)
312
Comprehensive income (loss)
$
7,219
$
288
$
(327
)
$
(7,507
)
$
(327
)
GREAT LAKES DREDGE &amp; DOCK CORPORATION AND SUBSIDIARIES
CONDENSED CONSOLIDATING STATEMENT OF OPERATIONS AND COMPREHENSIVE INCOME
FOR THE THREE MONTHS ENDED SEPTEMBER 30, 2014
(In thousands)
Subsidiary Guarantors
Non-Guarantor Subsidiaries
GLDD Corporation
Eliminations
Consolidated Totals
Contract revenues
$
198,934
$
3,264
$
—
$
—
$
202,198
Costs of contract revenues
(170,911
)
(6,828
)
—
—
(177,739
)
Gross profit
28,023
(3,564
)
—
—
24,459
OPERATING EXPENSES:
General and administrative expenses
15,988
1
73
—
16,062
Loss on sale of assets—net
390
—
—
—
390
Operating income (loss)
11,645
(3,565
)
(73
)
—
8,007
Interest expense—net
(60
)
—
(4,642
)
—
(4,702
)
Equity in earnings of subsidiaries
54
—
3,316
(3,370
)
—
Equity in loss of joint ventures
(5,785
)
—
—
—
(5,785
)
Other expense
384
—
—
—
384
Income from continuing operations before income taxes
6,238
(3,565
)
(1,399
)
(3,370
)
(2,096
)
Income tax benefit
697
—
372
—
1,069
Income (loss) from continuing operations
6,935
(3,565
)
(1,027
)
(3,370
)
(1,027
)
Loss from discontinued operations, net of income taxes
(1,059
)
—
(1,059
)
1,059
(1,059
)
Net income (loss)
$
5,876
$
(3,565
)
$
(2,086
)
$
(2,311
)
$
(2,086
)
Comprehensive income (loss)
$
5,707
$
(3,981
)
$
(2,671
)
$
(1,726
)
$
(2,671
)
GREAT LAKES DREDGE &amp; DOCK CORPORATION AND SUBSIDIARIES
CONDENSED CONSOLIDATING STATEMENT OF OPERATIONS AND COMPREHENSIVE INCOME
FOR THE NINE MONTHS ENDED SEPTEMBER 30, 2015
(In thousands)
Subsidiary Guarantors
Non-Guarantor Subsidiaries
GLDD Corporation
Eliminations
Consolidated Totals
Contract revenues
$
624,498
$
11,912
$
—
$
(2,174
)
$
634,236
Costs of contract revenues
(558,343
)
(11,013
)
—
2,174
(567,182
)
Gross profit
66,155
899
—
—
67,054
OPERATING EXPENSES:
General and administrative expenses
48,768
—
—
—
48,768
Impairment of goodwill
2,750
—
—
—
2,750
Gain on sale of assets—net
(887
)
—
—
—
(887
)
Operating income
15,524
899
—
—
16,423
Interest expense—net
(349
)
—
(18,141
)
—
(18,490
)
Equity in earnings of subsidiaries
6
—
9,663
(9,669
)
—
Equity in loss of joint ventures
(5,765
)
—
—
—
(5,765
)
Other expense
(346
)
(7
)
—
—
(353
)
Income (loss) before income taxes
9,070
892
(8,478
)
(9,669
)
(8,185
)
Income tax (provision) benefit
7
(300
)
3,124
—
2,831
Net income (loss)
$
9,077
$
592
$
(5,354
)
$
(9,669
)
$
(5,354
)
Comprehensive income (loss)
$
9,077
$
(802
)
$
(6,748
)
$
(8,275
)
$
(6,748
)
GREAT LAKES DREDGE &amp; DOCK CORPORATION AND SUBSIDIARIES
CONDENSED CONSOLIDATING STATEMENT OF OPERATIONS AND COMPREHENSIVE INCOME
FOR THE NINE MONTHS ENDED SEPTEMBER 30, 2014
(In thousands)
Subsidiary Guarantors
Non-Guarantor Subsidiaries
GLDD Corporation
Eliminations
Consolidated Totals
Contract revenues
$
540,199
$
21,090
$
—
$
—
$
561,289
Costs of contract revenues
(463,718
)
(26,002
)
—
—
(489,720
)
Gross profit
76,481
(4,912
)
—
—
71,569
OPERATING EXPENSES:
General and administrative expenses
49,776
1
73
—
49,850
Loss on sale of assets—net
558
—
—
—
558
Operating income (loss)
26,147
(4,913
)
(73
)
—
21,161
Interest income (expense)—net
91
(261
)
(14,560
)
—
(14,730
)
Equity in earnings (loss) of subsidiaries
(52
)
—
15,915
(15,863
)
—
Equity in loss of joint ventures
(9,063
)
—
—
—
(9,063
)
Gain on bargain purchase acquisition
2,197
—
—
—
2,197
Other income
403
7
—
—
410
Income (loss) from continuing operations before income taxes
19,723
(5,167
)
1,282
(15,863
)
(25
)
Income tax (provision) benefit
1,307
—
(882
)
—
425
Income (loss) from continuing operations
21,030
(5,167
)
400
(15,863
)
400
Loss from discontinued operations, net of income taxes
(9,118
)
(1,343
)
(9,118
)
10,461
(9,118
)
Net income (loss)
$
11,912
$
(6,510
)
$
(8,718
)
$
(5,402
)
$
(8,718
)
Comprehensive income (loss)
$
11,713
$
(6,899
)
$
(9,306
)
$
(4,814
)
$
(9,306
)
GREAT LAKES DREDGE &amp; DOCK CORPORATION AND SUBSIDIARIES
CONDENSED CONSOLIDATING STATEMENT OF CASH FLOWS
FOR THE NINE MONTHS ENDED SEPTEMBER 30, 2015
(In thousands)
Subsidiary Guarantors
Non-Guarantor Subsidiaries
GLDD Corporation
Eliminations
Consolidated Totals
OPERATING ACTIVITIES:
Cash provided by (used in) operating activities
15,013
(1,308
)
(17,602
)
—
(3,897
)
INVESTING ACTIVITIES:
Purchases of property and equipment
(53,394
)
—
—
—
(53,394
)
Proceeds from dispositions of property and equipment
1,167
—
—
—
1,167
Net change in accounts with affiliates
(29,059
)
—
(9,839
)
38,898
—
Net cash flows used in investing activities
(81,286
)
—
(9,839
)
38,898
(52,227
)
FINANCING ACTIVITIES:
Deferred financing fees
—
—
(29
)
—
(29
)
Repayments of long term note payable
—
—
(488
)
—
(488
)
Taxes paid on settlement of vested share awards
—
—
(265
)
—
(265
)
Repayments of term loan facility
—
—
(3,750
)
—
(3,750
)
Repayments of equipment debt
(853
)
—
—
—
(853
)
Proceeds from equipment debt
—
—
410
—
410
Net change in accounts with affiliates
17,416
1,355
20,127
(38,898
)
—
Capital contributions
16,800
—
(16,800
)
—
—
Exercise of options and purchases from employee stock plans
—
—
1,356
—
1,356
Excess income tax benefit from share-based compensation
—
—
(13
)
—
(13
)
Treasury stock
—
—
(1,107
)
—
(1,107
)
Borrowings under revolving loans
—
—
146,000
—
146,000
Repayments of revolving loans
—
—
(118,000
)
—
(118,000
)
Net cash flows provided by financing activities
33,363
1,355
27,441
(38,898
)
23,261
Effect of foreign currency exchange rates on cash and cash equivalents
—
(105
)
—
—
(105
)
Net increase (decrease) in cash and cash equivalents
(32,910
)
(58
)
—
—
(32,968
)
Cash and cash equivalents at beginning of period
41,724
663
2
—
42,389
Cash and cash equivalents at end of period
$
8,814
$
605
$
2
$
—
$
9,421
GREAT LAKES DREDGE &amp; DOCK CORPORATION AND SUBSIDIARIES
CONDENSED CONSOLIDATING STATEMENT OF CASH FLOWS
FOR THE NINE MONTHS ENDED SEPTEMBER 30, 2014
(In thousands)
Subsidiary Guarantors
Non-Guarantor Subsidiaries
GLDD Corporation
Eliminations
Consolidated Totals
OPERATING ACTIVITIES:
Net cash flows provided by (used in) operating activities of continuing operations
$
24,488
$
(3,357
)
$
(5,840
)
$
—
$
15,291
Net cash flows used in operating activities of discontinued operations
(4,000
)
(1,024
)
—
—
(5,024
)
Cash provided by (used in) operating activities
20,488
(4,381
)
(5,840
)
—
10,267
INVESTING ACTIVITIES:
Purchases of property and equipment
(66,433
)
—
—
—
(66,433
)
Proceeds from dispositions of property and equipment
1,614
—
—
—
1,614
Proceeds from vendor performance obligations
(3,100
)
—
—
—
(3,100
)
Payments for acquisitions of businesses
(2,048
)
—
—
—
(2,048
)
Net change in accounts with affiliates
(9,402
)
—
—
9,402
—
Net cash flows used in investing activities of continuing operations
(79,369
)
—
—
9,402
(69,967
)
Net cash flows provided by investing activities of discontinued operations
5,275
—
—
—
5,275
Cash used in investing activities
(74,094
)
—
—
9,402
(64,692
)
FINANCING ACTIVITIES:
Deferred financing fees
—
—
(845
)
—
(845
)
Purchase of noncontrolling interest
—
—
(205
)
—
(205
)
Taxes paid on settlement of vested share awards
—
—
(501
)
—
(501
)
Repayment of equipment debt
(121
)
—
—
—
(121
)
Net change in accounts with affiliates
—
3,595
5,807
(9,402
)
—
Exercise of options and purchases from employee stock plans
—
—
1,542
—
1,542
Excess income tax benefit from share-based compensation
—
—
45
—
45
Borrowings under revolving loans
—
—
105,000
—
105,000
Repayments of revolving loans
—
—
(105,000
)
—
(105,000
)
Cash provided by (used in) financing activities
(121
)
3,595
5,843
(9,402
)
(85
)
Effect of foreign currency exchange rates on cash and cash equivalents
—
260
—
—
260
Net increase (decrease) in cash and cash equivalents
(53,727
)
(526
)
3
—
(54,250
)
Cash and cash equivalents at beginning of period
71,939
3,399
—
—
75,338
Cash and cash equivalents at end of period
$
18,212
$
2,873
$
3
$
—
$
21,088</t>
  </si>
  <si>
    <t>Earnings per share (Tables)</t>
  </si>
  <si>
    <t>Computations For Basic And Diluted Earnings Per Share</t>
  </si>
  <si>
    <t>The computations for basic and diluted earnings (loss) per share from continuing operations are as follows:
Three Months Ended
Nine Months Ended
(shares in thousands)
September 30,
September 30,
2015
2014
2015
2014
Income (loss) from continuing operations
$
312
$
(1,027
)
$
(5,354
)
$
400
Loss on discontinued operations, net of income taxes
—
(1,059
)
—
(9,118
)
Net income (loss)
312
(2,086
)
(5,354
)
(8,718
)
Weighted-average common shares outstanding — basic
60,496
60,040
60,411
59,870
Effect of stock options and restricted stock units
345
—
—
621
Weighted-average common shares outstanding — diluted
60,841
60,040
60,411
60,491
Earnings (loss) per share from continuing operations —
$
—
$
(0.01
)
$
(0.09
)
$
0.01
Earnings (loss) per share from continuing operations — diluted
$
—
$
(0.01
)
$
(0.09
)
$
0.01</t>
  </si>
  <si>
    <t>Accounts Receivable And Contracts In Progress (Tables)</t>
  </si>
  <si>
    <t>Schedule Of Accounts Receivable</t>
  </si>
  <si>
    <t>Accounts receivable at September 30, 2015 and December 31, 2014 are as follows:
September 30,
December 31,
2015
2014
Completed contracts
$
26,672
$
15,342
Contracts in progress
92,298
72,459
Retainage
27,445
27,371
146,415
115,172
Allowance for doubtful accounts
(678
)
(578
)
Total accounts receivable—net
$
145,737
$
114,594
Current portion of accounts receivable—net
$
143,884
$
113,188
Long-term accounts receivable and retainage
1,853
1,406
Total accounts receivable—net
$
145,737
$
114,594</t>
  </si>
  <si>
    <t>Components Of Contracts In Progress</t>
  </si>
  <si>
    <t xml:space="preserve">The components of contracts in progress at September 30, 2015 and December 31, 2014 are as follows:
September 30,
December 31,
2015
2014
Costs and earnings in excess of billings:
Costs and earnings for contracts in progress
$
626,318
$
833,368
Amounts billed
(572,687
)
(759,877
)
Costs and earnings in excess of billings for contracts in progress
53,631
73,491
Costs and earnings in excess of billings for completed contracts
13,128
9,066
Total contract revenues in excess of billings
$
66,759
$
82,557
Billings in excess of costs and earnings:
Amounts billed
$
(90,640
)
$
(181,698
)
Costs and earnings for contracts in progress
84,189
177,059
Total billings in excess of contract revenues
$
(6,451
)
$
(4,639
) </t>
  </si>
  <si>
    <t>Accrued Expenses (Tables)</t>
  </si>
  <si>
    <t>Accrued expenses at September 30, 2015 and December 31, 2014 are as follows:
September 30,
December 31,
2015
2014
Insurance
$
17,408
$
16,778
Accumulated deficit in joint ventures
13,919
10,383
Payroll and employee benefits
10,246
8,808
Income and other taxes
4,252
5,857
Interest
3,984
8,270
Percentage of completion adjustment
2,829
1,870
Fuel hedge contracts
1,550
3,029
Other
9,790
15,046
Total accrued expenses
$
63,978
$
70,041</t>
  </si>
  <si>
    <t>Impairment Of Goodwill (Tables)</t>
  </si>
  <si>
    <t>Schedule of Goodwill</t>
  </si>
  <si>
    <t>The change in the carrying value of goodwill for the period ended September 30, 2015 is as follows:
Dredging
Environmental &amp; Remediation
Total
Balance — December 31, 2014
$
76,576
$
9,750
$
86,326
Impairment of goodwill
—
(2,750
)
(2,750
)
BALANCE—September 30, 2015
$
76,576
$
7,000
$
83,576</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September 30, 2015
Quoted Prices in Active Markets for Identical Assets (Level 1)
Significant Other Observable Inputs (Level 2)
Significant Unobservable Inputs (Level 3)
Fuel hedge contracts
$
1,550
$
—
$
1,550
$
—
Fair Value Measurements at Reporting Date Using
Description
At December 31, 2014
Quoted Prices in Active Markets for Identical Assets (Level 1)
Significant Other Observable Inputs (Level 2)
Significant Unobservable Inputs (Level 3)
Fuel hedge contracts
$
3,029
$
—
$
3,029
$
—</t>
  </si>
  <si>
    <t>Schedule Fair Value Measurements Balance Sheet Location</t>
  </si>
  <si>
    <t>The fair value of the fuel hedge contracts outstanding as of September 30, 2015 and December 31, 2014 is as follows:
Fair Value at
September 30,
December 31,
Balance Sheet Location
2015
2014
Liability derivatives:
Derivatives not designated as hedging instruments
Fuel hedge contracts
Accrued expenses
$
1,550
$
3,029</t>
  </si>
  <si>
    <t>Fair Value, Assets Measured On Recurring Basis, Unobservable Input Reconciliation</t>
  </si>
  <si>
    <t>The fair value of goodwill was determined using quantitative models that contained significant unobservable inputs.
Fair
2015
Goodwill
Balance at January 1,
$
86,326
Impairment of goodwill
(2,750
)
Balance at September 30,
$
83,576</t>
  </si>
  <si>
    <t>Changes In Components Of Accumulated Other Comprehensive Loss</t>
  </si>
  <si>
    <t xml:space="preserve">Changes in the components of the accumulated balances of other comprehensive loss are as follows:
Three Months Ended
Nine Months Ended
September 30,
September 30,
2015
2014
2015
2014
Cumulative translation adjustments—net of tax
$
(639
)
$
(416
)
$
(1,394
)
$
(389
)
Derivatives:
Reclassification of derivative gains to earnings—net of tax
—
(306
)
—
(332
)
Change in fair value of derivatives—net of tax
—
136
—
132
Net unrealized gain on derivatives—net of tax
—
(169
)
—
(199
)
Total other comprehensive loss
$
(639
)
$
(585
)
$
(1,394
)
$
(588
) </t>
  </si>
  <si>
    <t>Adjustments Reclassified From Accumulated Other Comprehensive Loss To Earnings</t>
  </si>
  <si>
    <t xml:space="preserve">Adjustments reclassified from accumulated balances of other comprehensive loss to earnings are as follows:
Three Months Ended
Nine Months Ended
September 30,
September 30,
Statement of Operations Location
2014
2014
Derivatives:
Fuel
Costs of contract revenues
$
(241
)
$
(286
)
Income tax benefit
65
46
$
(306
)
$
(332
) </t>
  </si>
  <si>
    <t>Business Dispositions (Tables)</t>
  </si>
  <si>
    <t>Schedule Of Discontinued Operation</t>
  </si>
  <si>
    <t xml:space="preserve">Three Months Ended
Nine Months Ended
September 30,
September 30,
2014
2014
Revenue
$
—
$
14,439
Loss before income taxes from discontinued operations
$
(1,053
)
$
(18,393
)
Income tax (provision) benefit
(6
)
9,275
Loss from discontinued operations, net of income taxes
$
(1,059
)
$
(9,118
) </t>
  </si>
  <si>
    <t>Segment Information (Tables)</t>
  </si>
  <si>
    <t>Segment Reporting By Segment</t>
  </si>
  <si>
    <t>Three Months Ended
Nine Months Ended
September 30,
September 30,
2015
2014
2015
2014
Dredging
Contract revenues
$
162,526
$
167,079
$
506,700
$
486,153
Operating income
19,598
5,733
45,587
24,157
Environmental &amp; remediation
Contract revenues
$
60,451
$
37,182
$
131,929
$
79,224
Operating income (loss)
(9,906
)
2,274
(29,164
)
(2,996
)
Intersegment revenues
$
(2,175
)
$
(2,063
)
(4,393
)
(4,088
)
Total
Contract revenues
$
220,802
$
202,198
$
634,236
$
561,289
Operating income
9,692
8,007
16,423
21,161</t>
  </si>
  <si>
    <t>Subsidiary Guarantors (Tables)</t>
  </si>
  <si>
    <t>Condensed Consolidating of Balance Sheet</t>
  </si>
  <si>
    <t>GREAT LAKES DREDGE &amp; DOCK CORPORATION AND SUBSIDIARIES
CONDENSED CONSOLIDATING BALANCE SHEET
AS OF SEPTEMBER 30, 2015
(In thousands)
ASSETS
Subsidiary Guarantors
Non-Guarantor Subsidiaries
GLDD Corporation
Eliminations
Consolidated Totals
CURRENT ASSETS:
Cash and cash equivalents
$
8,814
$
605
$
2
$
—
$
9,421
Accounts receivable — net
142,042
1,842
—
—
143,884
Contract revenues in excess of billings
63,882
2,877
—
—
66,759
Inventories
37,250
—
—
—
37,250
Prepaid expenses and other current assets
60,735
339
15,797
—
76,871
Total current assets
312,723
5,663
15,799
—
334,185
PROPERTY AND EQUIPMENT—Net
423,140
17
—
—
423,157
GOODWILL AND OTHER INTANGIBLE ASSETS—Net
86,900
—
—
—
86,900
INVENTORIES — Noncurrent
37,508
—
—
—
37,508
INVESTMENTS IN JOINT VENTURES
12,319
—
—
—
12,319
RECEIVABLES FROM AFFILIATES
14,907
3,449
54,028
(72,384
)
—
INVESTMENTS IN SUBSIDIARIES
3,684
—
638,506
(642,190
)
—
OTHER
7,981
3
3,918
—
11,902
TOTAL
$
899,162
$
9,132
$
712,251
$
(714,574
)
$
905,971
LIABILITIES AND EQUITY
CURRENT LIABILITIES:
Accounts payable
$
109,019
$
558
$
384
$
—
$
109,961
Accrued expenses
59,195
596
4,187
—
63,978
Billings in excess of contract revenues
6,296
155
—
—
6,451
Current portion of long term debt
1,416
—
6,953
—
8,369
Total current liabilities
175,926
1,309
11,524
—
188,759
7 3/8% SENIOR NOTES
—
—
274,902
—
274,902
REVOLVING CREDIT FACILITY
—
—
28,000
—
28,000
NOTES PAYABLE
356
—
51,752
—
52,108
DEFERRED INCOME TAXES
(521
)
—
89,776
—
89,255
PAYABLES TO AFFILIATES
67,685
924
3,775
(72,384
)
—
OTHER
20,425
—
439
—
20,864
Total liabilities
263,871
2,233
460,168
(72,384
)
653,888
TOTAL EQUITY
635,291
6,899
252,083
(642,190
)
252,083
TOTAL
$
899,162
$
9,132
$
712,251
$
(714,574
)
$
905,971
GREAT LAKES DREDGE &amp; DOCK CORPORATION AND SUBSIDIARIES
CONDENSED CONSOLIDATING BALANCE SHEET
AS OF DECEMBER 31, 2014
(In thousands)
ASSETS
Subsidiary Guarantors
Non-Guarantor Subsidiaries
GLDD Corporation
Eliminations
Consolidated Totals
CURRENT ASSETS:
Cash and cash equivalents
$
41,724
$
663
$
2
$
—
$
42,389
Accounts receivable — net
115,739
355
—
(2,906
)
113,188
Receivables from affiliates
152,822
3,673
55,805
(212,300
)
—
Contract revenues in excess of billings
78,631
4,236
—
(310
)
82,557
Inventories
34,735
—
—
—
34,735
Prepaid expenses and other current assets
54,327
431
14,617
—
69,375
Total current assets
477,978
9,358
70,424
(215,516
)
342,244
PROPERTY AND EQUIPMENT—Net
399,421
24
—
—
399,445
GOODWILL AND OTHER INTANGIBLE ASSETS—Net
95,289
—
—
—
95,289
INVENTORIES — Noncurrent
36,262
—
—
—
36,262
INVESTMENTS IN JOINT VENTURES
7,889
—
—
—
7,889
INVESTMENTS IN SUBSIDIARIES
3,757
—
619,220
(622,977
)
—
OTHER
7,135
3
4,967
—
12,105
TOTAL
$
1,027,731
$
9,385
$
694,611
$
(838,493
)
$
893,234
LIABILITIES AND EQUITY
CURRENT LIABILITIES:
Accounts payable
$
121,282
$
1,389
$
516
$
(3,216
)
$
119,971
Payables to affiliates
196,829
403
15,068
(212,300
)
—
Accrued expenses
60,415
659
8,967
—
70,041
Billings in excess of contract revenues
4,639
—
—
—
4,639
Current portion of long term debt
859
—
5,000
—
5,859
Total current liabilities
384,024
2,451
29,551
(215,516
)
200,510
7 3/8% SENIOR NOTES
—
—
274,880
—
274,880
NOTE PAYABLE
7,553
—
41,944
—
49,497
DEFERRED INCOME TAXES
172
—
91,835
—
92,007
OTHER
19,939
—
438
—
20,377
Total liabilities
411,688
2,451
438,648
(215,516
)
637,271
TOTAL EQUITY
616,043
6,934
255,963
(622,977
)
255,963
TOTAL
$
1,027,731
$
9,385
$
694,611
$
(838,493
)
$
893,234</t>
  </si>
  <si>
    <t>Schedule Of Condensed Consolidating Operations And Comprehensive Income</t>
  </si>
  <si>
    <t xml:space="preserve">GREAT LAKES DREDGE &amp; DOCK CORPORATION AND SUBSIDIARIES
CONDENSED CONSOLIDATING STATEMENT OF OPERATIONS AND COMPREHENSIVE INCOME
FOR THE THREE MONTHS ENDED SEPTEMBER 30, 2015
(In thousands)
Subsidiary Guarantors
Non-Guarantor Subsidiaries
GLDD Corporation
Eliminations
Consolidated Totals
Contract revenues
$
216,993
$
4,402
$
—
$
(593
)
$
220,802
Costs of contract revenues
(193,955
)
(3,355
)
—
593
(196,717
)
Gross profit
23,038
1,047
—
—
24,085
OPERATING EXPENSES:
General and administrative expenses
15,277
—
—
—
15,277
Impairment of goodwill
—
—
—
—
—
Gain on sale of assets—net
(884
)
—
—
—
(884
)
Operating income
8,645
1,047
—
—
9,692
Interest expense—net
(90
)
—
(7,203
)
—
(7,293
)
Equity in earnings of subsidiaries
2
—
8,144
(8,146
)
—
Equity in loss of joint ventures
(2,051
)
—
—
—
(2,051
)
Other expense
706
—
—
—
706
Income before income taxes
7,212
1,047
941
(8,146
)
1,054
Income tax (provision) benefit
7
(120
)
(629
)
—
(742
)
Net income
$
7,219
$
927
312
(8,146
)
312
Comprehensive income (loss)
$
7,219
$
288
$
(327
)
$
(7,507
)
$
(327
)
GREAT LAKES DREDGE &amp; DOCK CORPORATION AND SUBSIDIARIES
CONDENSED CONSOLIDATING STATEMENT OF OPERATIONS AND COMPREHENSIVE INCOME
FOR THE THREE MONTHS ENDED SEPTEMBER 30, 2014
(In thousands)
Subsidiary Guarantors
Non-Guarantor Subsidiaries
GLDD Corporation
Eliminations
Consolidated Totals
Contract revenues
$
198,934
$
3,264
$
—
$
—
$
202,198
Costs of contract revenues
(170,911
)
(6,828
)
—
—
(177,739
)
Gross profit
28,023
(3,564
)
—
—
24,459
OPERATING EXPENSES:
General and administrative expenses
15,988
1
73
—
16,062
Loss on sale of assets—net
390
—
—
—
390
Operating income (loss)
11,645
(3,565
)
(73
)
—
8,007
Interest expense—net
(60
)
—
(4,642
)
—
(4,702
)
Equity in earnings of subsidiaries
54
—
3,316
(3,370
)
—
Equity in loss of joint ventures
(5,785
)
—
—
—
(5,785
)
Other expense
384
—
—
—
384
Income from continuing operations before income taxes
6,238
(3,565
)
(1,399
)
(3,370
)
(2,096
)
Income tax benefit
697
—
372
—
1,069
Income (loss) from continuing operations
6,935
(3,565
)
(1,027
)
(3,370
)
(1,027
)
Loss from discontinued operations, net of income taxes
(1,059
)
—
(1,059
)
1,059
(1,059
)
Net income (loss)
$
5,876
$
(3,565
)
$
(2,086
)
$
(2,311
)
$
(2,086
)
Comprehensive income (loss)
$
5,707
$
(3,981
)
$
(2,671
)
$
(1,726
)
$
(2,671
)
GREAT LAKES DREDGE &amp; DOCK CORPORATION AND SUBSIDIARIES
CONDENSED CONSOLIDATING STATEMENT OF OPERATIONS AND COMPREHENSIVE INCOME
FOR THE NINE MONTHS ENDED SEPTEMBER 30, 2015
(In thousands)
Subsidiary Guarantors
Non-Guarantor Subsidiaries
GLDD Corporation
Eliminations
Consolidated Totals
Contract revenues
$
624,498
$
11,912
$
—
$
(2,174
)
$
634,236
Costs of contract revenues
(558,343
)
(11,013
)
—
2,174
(567,182
)
Gross profit
66,155
899
—
—
67,054
OPERATING EXPENSES:
General and administrative expenses
48,768
—
—
—
48,768
Impairment of goodwill
2,750
—
—
—
2,750
Gain on sale of assets—net
(887
)
—
—
—
(887
)
Operating income
15,524
899
—
—
16,423
Interest expense—net
(349
)
—
(18,141
)
—
(18,490
)
Equity in earnings of subsidiaries
6
—
9,663
(9,669
)
—
Equity in loss of joint ventures
(5,765
)
—
—
—
(5,765
)
Other expense
(346
)
(7
)
—
—
(353
)
Income (loss) before income taxes
9,070
892
(8,478
)
(9,669
)
(8,185
)
Income tax (provision) benefit
7
(300
)
3,124
—
2,831
Net income (loss)
$
9,077
$
592
$
(5,354
)
$
(9,669
)
$
(5,354
)
Comprehensive income (loss)
$
9,077
$
(802
)
$
(6,748
)
$
(8,275
)
$
(6,748
)
GREAT LAKES DREDGE &amp; DOCK CORPORATION AND SUBSIDIARIES
CONDENSED CONSOLIDATING STATEMENT OF OPERATIONS AND COMPREHENSIVE INCOME
FOR THE NINE MONTHS ENDED SEPTEMBER 30, 2014
(In thousands)
Subsidiary Guarantors
Non-Guarantor Subsidiaries
GLDD Corporation
Eliminations
Consolidated Totals
Contract revenues
$
540,199
$
21,090
$
—
$
—
$
561,289
Costs of contract revenues
(463,718
)
(26,002
)
—
—
(489,720
)
Gross profit
76,481
(4,912
)
—
—
71,569
OPERATING EXPENSES:
General and administrative expenses
49,776
1
73
—
49,850
Loss on sale of assets—net
558
—
—
—
558
Operating income (loss)
26,147
(4,913
)
(73
)
—
21,161
Interest income (expense)—net
91
(261
)
(14,560
)
—
(14,730
)
Equity in earnings (loss) of subsidiaries
(52
)
—
15,915
(15,863
)
—
Equity in loss of joint ventures
(9,063
)
—
—
—
(9,063
)
Gain on bargain purchase acquisition
2,197
—
—
—
2,197
Other income
403
7
—
—
410
Income (loss) from continuing operations before income taxes
19,723
(5,167
)
1,282
(15,863
)
(25
)
Income tax (provision) benefit
1,307
—
(882
)
—
425
Income (loss) from continuing operations
21,030
(5,167
)
400
(15,863
)
400
Loss from discontinued operations, net of income taxes
(9,118
)
(1,343
)
(9,118
)
10,461
(9,118
)
Net income (loss)
$
11,912
$
(6,510
)
$
(8,718
)
$
(5,402
)
$
(8,718
)
Comprehensive income (loss)
$
11,713
$
(6,899
)
$
(9,306
)
$
(4,814
)
$
(9,306
) </t>
  </si>
  <si>
    <t>Condensed Cash Flow Statement</t>
  </si>
  <si>
    <t>GREAT LAKES DREDGE &amp; DOCK CORPORATION AND SUBSIDIARIES
CONDENSED CONSOLIDATING STATEMENT OF CASH FLOWS
FOR THE NINE MONTHS ENDED SEPTEMBER 30, 2015
(In thousands)
Subsidiary Guarantors
Non-Guarantor Subsidiaries
GLDD Corporation
Eliminations
Consolidated Totals
OPERATING ACTIVITIES:
Cash provided by (used in) operating activities
15,013
(1,308
)
(17,602
)
—
(3,897
)
INVESTING ACTIVITIES:
Purchases of property and equipment
(53,394
)
—
—
—
(53,394
)
Proceeds from dispositions of property and equipment
1,167
—
—
—
1,167
Net change in accounts with affiliates
(29,059
)
—
(9,839
)
38,898
—
Net cash flows used in investing activities
(81,286
)
—
(9,839
)
38,898
(52,227
)
FINANCING ACTIVITIES:
Deferred financing fees
—
—
(29
)
—
(29
)
Repayments of long term note payable
—
—
(488
)
—
(488
)
Taxes paid on settlement of vested share awards
—
—
(265
)
—
(265
)
Repayments of term loan facility
—
—
(3,750
)
—
(3,750
)
Repayments of equipment debt
(853
)
—
—
—
(853
)
Proceeds from equipment debt
—
—
410
—
410
Net change in accounts with affiliates
17,416
1,355
20,127
(38,898
)
—
Capital contributions
16,800
—
(16,800
)
—
—
Exercise of options and purchases from employee stock plans
—
—
1,356
—
1,356
Excess income tax benefit from share-based compensation
—
—
(13
)
—
(13
)
Treasury stock
—
—
(1,107
)
—
(1,107
)
Borrowings under revolving loans
—
—
146,000
—
146,000
Repayments of revolving loans
—
—
(118,000
)
—
(118,000
)
Net cash flows provided by financing activities
33,363
1,355
27,441
(38,898
)
23,261
Effect of foreign currency exchange rates on cash and cash equivalents
—
(105
)
—
—
(105
)
Net increase (decrease) in cash and cash equivalents
(32,910
)
(58
)
—
—
(32,968
)
Cash and cash equivalents at beginning of period
41,724
663
2
—
42,389
Cash and cash equivalents at end of period
$
8,814
$
605
$
2
$
—
$
9,421
GREAT LAKES DREDGE &amp; DOCK CORPORATION AND SUBSIDIARIES
CONDENSED CONSOLIDATING STATEMENT OF CASH FLOWS
FOR THE NINE MONTHS ENDED SEPTEMBER 30, 2014
(In thousands)
Subsidiary Guarantors
Non-Guarantor Subsidiaries
GLDD Corporation
Eliminations
Consolidated Totals
OPERATING ACTIVITIES:
Net cash flows provided by (used in) operating activities of continuing operations
$
24,488
$
(3,357
)
$
(5,840
)
$
—
$
15,291
Net cash flows used in operating activities of discontinued operations
(4,000
)
(1,024
)
—
—
(5,024
)
Cash provided by (used in) operating activities
20,488
(4,381
)
(5,840
)
—
10,267
INVESTING ACTIVITIES:
Purchases of property and equipment
(66,433
)
—
—
—
(66,433
)
Proceeds from dispositions of property and equipment
1,614
—
—
—
1,614
Proceeds from vendor performance obligations
(3,100
)
—
—
—
(3,100
)
Payments for acquisitions of businesses
(2,048
)
—
—
—
(2,048
)
Net change in accounts with affiliates
(9,402
)
—
—
9,402
—
Net cash flows used in investing activities of continuing operations
(79,369
)
—
—
9,402
(69,967
)
Net cash flows provided by investing activities of discontinued operations
5,275
—
—
—
5,275
Cash used in investing activities
(74,094
)
—
—
9,402
(64,692
)
FINANCING ACTIVITIES:
Deferred financing fees
—
—
(845
)
—
(845
)
Purchase of noncontrolling interest
—
—
(205
)
—
(205
)
Taxes paid on settlement of vested share awards
—
—
(501
)
—
(501
)
Repayment of equipment debt
(121
)
—
—
—
(121
)
Net change in accounts with affiliates
—
3,595
5,807
(9,402
)
—
Exercise of options and purchases from employee stock plans
—
—
1,542
—
1,542
Excess income tax benefit from share-based compensation
—
—
45
—
45
Borrowings under revolving loans
—
—
105,000
—
105,000
Repayments of revolving loans
—
—
(105,000
)
—
(105,000
)
Cash provided by (used in) financing activities
(121
)
3,595
5,843
(9,402
)
(85
)
Effect of foreign currency exchange rates on cash and cash equivalents
—
260
—
—
260
Net increase (decrease) in cash and cash equivalents
(53,727
)
(526
)
3
—
(54,250
)
Cash and cash equivalents at beginning of period
71,939
3,399
—
—
75,338
Cash and cash equivalents at end of period
$
18,212
$
2,873
$
3
$
—
$
21,088</t>
  </si>
  <si>
    <t>Basis Of Presentation (Narrative) (Details) $ in Thousands</t>
  </si>
  <si>
    <t>Jun. 30, 2015USD ($)</t>
  </si>
  <si>
    <t>Sep. 30, 2015USD ($)segment</t>
  </si>
  <si>
    <t>Dec. 31, 2014USD ($)</t>
  </si>
  <si>
    <t>Number of reportable segments | segment</t>
  </si>
  <si>
    <t>Number of operating Segments | segment</t>
  </si>
  <si>
    <t>Terra Contracting Services [Member]</t>
  </si>
  <si>
    <t>Promissory Note [Member]</t>
  </si>
  <si>
    <t>Fair value of debt</t>
  </si>
  <si>
    <t>Maximum [Member]</t>
  </si>
  <si>
    <t>Average equipment-related costs of total costs of contract revenue</t>
  </si>
  <si>
    <t>22.00%</t>
  </si>
  <si>
    <t>Minimum [Member]</t>
  </si>
  <si>
    <t>20.00%</t>
  </si>
  <si>
    <t>Earnings per share (Narrative) (Detail) - shares shares in Thousands</t>
  </si>
  <si>
    <t>Shares excluded from computation of diluted earnings per share</t>
  </si>
  <si>
    <t>Earnings per share (Computations For Basic And Diluted Earnings Per Share) (Details) - USD ($) $ / shares in Units, shares in Thousands, $ in Thousands</t>
  </si>
  <si>
    <t>Loss on discontinued operations, net of income taxes</t>
  </si>
  <si>
    <t>Weighted-average common shares outstanding - basic</t>
  </si>
  <si>
    <t>Effect of stock options and restricted stock units</t>
  </si>
  <si>
    <t>Weighted-average common shares outstanding - diluted</t>
  </si>
  <si>
    <t>Earnings (loss) per share from continuing operations - basic</t>
  </si>
  <si>
    <t>Earnings (loss) per share from continuing operations - diluted</t>
  </si>
  <si>
    <t>Accounts Receivable And Contracts In Progress (Schedule Of Accounts Receivable) (Details) - USD ($) $ in Thousands</t>
  </si>
  <si>
    <t>Accounts Receivable [Line Items]</t>
  </si>
  <si>
    <t>Retainage</t>
  </si>
  <si>
    <t>Accounts receivable, gross</t>
  </si>
  <si>
    <t>Allowance for doubtful accounts</t>
  </si>
  <si>
    <t>Total accounts receivable-net</t>
  </si>
  <si>
    <t>Current portion of accounts receivable—net</t>
  </si>
  <si>
    <t>Long-term accounts receivable and retainage</t>
  </si>
  <si>
    <t>Completed Contracts [Member]</t>
  </si>
  <si>
    <t>Completed contracts</t>
  </si>
  <si>
    <t>Contracts In Progress [Member]</t>
  </si>
  <si>
    <t>Accounts Receivable And Contracts In Progress (Components Of Contracts In Progress) (Details) - USD ($) $ in Thousands</t>
  </si>
  <si>
    <t>Accounts, Notes, Loans and Financing Receivable [Line Items]</t>
  </si>
  <si>
    <t>Costs and earnings in excess of billings for contracts in progress</t>
  </si>
  <si>
    <t>Costs and earnings in excess of billings for completed contracts</t>
  </si>
  <si>
    <t>Total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Billings in excess of costs and earnings, Amounts billed</t>
  </si>
  <si>
    <t>Billings in excess of costs and earnings, Costs and earnings for contracts in progress</t>
  </si>
  <si>
    <t>Accrued Expenses (Details) - USD ($) $ in Thousands</t>
  </si>
  <si>
    <t>Insurance</t>
  </si>
  <si>
    <t>Accumulated deficit in joint ventures</t>
  </si>
  <si>
    <t>Payroll and employee benefits</t>
  </si>
  <si>
    <t>Income and other taxes</t>
  </si>
  <si>
    <t>Interest</t>
  </si>
  <si>
    <t>Percentage of completion adjustment</t>
  </si>
  <si>
    <t>Fuel hedge contracts</t>
  </si>
  <si>
    <t>Other</t>
  </si>
  <si>
    <t>Total accrued expenses</t>
  </si>
  <si>
    <t>Long-term debt (Narrative) (Details) - USD ($)</t>
  </si>
  <si>
    <t>Mar. 31, 2015</t>
  </si>
  <si>
    <t>Nov. 30, 2014</t>
  </si>
  <si>
    <t>Nov. 04, 2014</t>
  </si>
  <si>
    <t>Jun. 04, 2012</t>
  </si>
  <si>
    <t>Jan. 31, 2011</t>
  </si>
  <si>
    <t>Debt Instrument [Line Items]</t>
  </si>
  <si>
    <t>Net book value of related assets</t>
  </si>
  <si>
    <t>Net Leverage Ratio</t>
  </si>
  <si>
    <t>4.50%</t>
  </si>
  <si>
    <t>Fixed Charge Coverage Ratio</t>
  </si>
  <si>
    <t>1.25%</t>
  </si>
  <si>
    <t>Line of Credit Facility, Amount Outstanding</t>
  </si>
  <si>
    <t>Letters of credit outstanding</t>
  </si>
  <si>
    <t>Letter of credit remaining borrowing capacity</t>
  </si>
  <si>
    <t>Borrowed aggregate principal amount</t>
  </si>
  <si>
    <t>Long-term Debt, Current Maturities</t>
  </si>
  <si>
    <t>7.375% Senior Notes Due In 2019 [Member]</t>
  </si>
  <si>
    <t>Debt instrument, face amount</t>
  </si>
  <si>
    <t>Stated interest rate</t>
  </si>
  <si>
    <t>7.375%</t>
  </si>
  <si>
    <t>Maturity date</t>
  </si>
  <si>
    <t>Feb. 1,
		2019</t>
  </si>
  <si>
    <t>7.375% Senior Notes Due In 2019 [Member] | If Redeemed In 2015 [Member]</t>
  </si>
  <si>
    <t>Debt Instrument, Redemption Price, Percentage</t>
  </si>
  <si>
    <t>103.70%</t>
  </si>
  <si>
    <t>7.375% Senior Notes Due In 2019 [Member] | If Redeemed In 2016 [Member]</t>
  </si>
  <si>
    <t>101.80%</t>
  </si>
  <si>
    <t>7.375% Senior Notes Due In 2019 [Member] | If Redeemed After 2016 [Member]</t>
  </si>
  <si>
    <t>100.00%</t>
  </si>
  <si>
    <t>Term Loan Facility [Member]</t>
  </si>
  <si>
    <t>Term Loan number of years</t>
  </si>
  <si>
    <t>5 years</t>
  </si>
  <si>
    <t>Term loan facility bear interest fixed rate</t>
  </si>
  <si>
    <t>4.655%</t>
  </si>
  <si>
    <t>Debt Instrument, Interest Rate, Increase (Decrease)</t>
  </si>
  <si>
    <t>2.00%</t>
  </si>
  <si>
    <t>Percentage of principal to be repaid yearly during first two years of term</t>
  </si>
  <si>
    <t>10.00%</t>
  </si>
  <si>
    <t>Percentage of principal to be repaid yearly during third and fourth years of term</t>
  </si>
  <si>
    <t>Percentage of principal to be repaid during fifth year of term</t>
  </si>
  <si>
    <t>25.00%</t>
  </si>
  <si>
    <t>Vessels and Ancillary Equipment [Member]</t>
  </si>
  <si>
    <t>Operating leases expiration year</t>
  </si>
  <si>
    <t>Long-term Debt, Excluding Current Maturities</t>
  </si>
  <si>
    <t>Vessels and Ancillary Equipment [Member] | 5.75% Senior Notes Due In 2023 [Member]</t>
  </si>
  <si>
    <t>5.75%</t>
  </si>
  <si>
    <t>Revolving Credit Facility [Member]</t>
  </si>
  <si>
    <t>Line of credit facility, maximum borrowing capacity</t>
  </si>
  <si>
    <t>Line of credit facility optional increase capacity</t>
  </si>
  <si>
    <t>Revolving credit facility, interest rate description</t>
  </si>
  <si>
    <t>The Credit Agreement is collateralized by a substantial portion of the Company’s operating equipment with a net book value at June 30, 2015 of $155,526. Depending on the Company’s consolidated leverage ratio (as defined in the Credit Agreement), borrowings under the revolving credit facility will bear interest at the option of the Company at either a LIBOR rate plus a margin of between 1.50% to 2.50% per annum or a base rate plus a margin of between 0.50% to 1.50% per annum.</t>
  </si>
  <si>
    <t>Revolving Credit Facility [Member] | Maximum [Member] | LIBOR Rate [Member]</t>
  </si>
  <si>
    <t>Debt Instrument, Basis Spread on Variable Rate</t>
  </si>
  <si>
    <t>2.50%</t>
  </si>
  <si>
    <t>Revolving Credit Facility [Member] | Maximum [Member] | Base Rate [Member]</t>
  </si>
  <si>
    <t>1.50%</t>
  </si>
  <si>
    <t>Revolving Credit Facility [Member] | Minimum [Member] | LIBOR Rate [Member]</t>
  </si>
  <si>
    <t>Revolving Credit Facility [Member] | Minimum [Member] | Base Rate [Member]</t>
  </si>
  <si>
    <t>0.50%</t>
  </si>
  <si>
    <t>Multicurrency [Member]</t>
  </si>
  <si>
    <t>Swingline Loans [Member]</t>
  </si>
  <si>
    <t>Impairment Of Goodwill (Narrative) (Details) - USD ($) $ in Thousands</t>
  </si>
  <si>
    <t>Jun. 30, 2015</t>
  </si>
  <si>
    <t>Impairment Of Goodwill (Change In The Carrying Amount Of Goodwill) (Details) $ in Thousands</t>
  </si>
  <si>
    <t>Sep. 30, 2015USD ($)</t>
  </si>
  <si>
    <t>Goodwill [Line Items]</t>
  </si>
  <si>
    <t>Goodwill, Beginning Balance</t>
  </si>
  <si>
    <t>Goodwill, Ending Balance</t>
  </si>
  <si>
    <t>Dredging Segment [Member]</t>
  </si>
  <si>
    <t>Environmental &amp; Remediation Segment [Member]</t>
  </si>
  <si>
    <t>Fair Value Measurements (Fair Value Measurements At Reporting Date Using) (Details) - Fuel Hedge Contracts [Member] - USD ($) $ in Thousands</t>
  </si>
  <si>
    <t>Fair Value, Assets and Liabilities Measured on Recurring and Nonrecurring Basis [Line Items]</t>
  </si>
  <si>
    <t>Fair Value, Net Asset (Liability)</t>
  </si>
  <si>
    <t>Fair Value, Inputs, Level 2 [Member]</t>
  </si>
  <si>
    <t>Fair Value Measurements (Narrative) (Details) gal in Millions</t>
  </si>
  <si>
    <t>Sep. 30, 2015USD ($)Contract$ / galgal</t>
  </si>
  <si>
    <t>Nov. 30, 2014USD ($)</t>
  </si>
  <si>
    <t>Jan. 31, 2011USD ($)</t>
  </si>
  <si>
    <t>Derivatives, Fair Value [Line Items]</t>
  </si>
  <si>
    <t>Derivative underlying hedge percent</t>
  </si>
  <si>
    <t>80.00%</t>
  </si>
  <si>
    <t>Derivative, Nonmonetary Notional Amount, Volume | gal</t>
  </si>
  <si>
    <t>Fair value hedge liabilities</t>
  </si>
  <si>
    <t>7.375% Senior Notes Due In 2019 [Member] | Fair Value, Inputs, Level 1 [Member]</t>
  </si>
  <si>
    <t>Fixed price range | $ / gal</t>
  </si>
  <si>
    <t>Foreign Exchange Contract [Member]</t>
  </si>
  <si>
    <t>Number of outstanding contracts | Contract</t>
  </si>
  <si>
    <t>Fair Value Measurements (Schedule of Balance Sheet Location Fuel Hedge Contracts) (Details) - USD ($) $ in Thousands</t>
  </si>
  <si>
    <t>Derivative asset, fair value, gross liability</t>
  </si>
  <si>
    <t>Fuel Hedge Contracts [Member] | Designated as Hedging Instrument [Member] | Accrued Liabilities [Member]</t>
  </si>
  <si>
    <t>Fair Value Measurements (Fair Value Measurements Using Significant Unobservable) (Details) $ in Thousands</t>
  </si>
  <si>
    <t>Fair Value, Assets Measured on Recurring Basis, Unobservable Input Reconciliation [Line Items]</t>
  </si>
  <si>
    <t>Fair Value, Inputs, Level 3 [Member]</t>
  </si>
  <si>
    <t>Beginning balance</t>
  </si>
  <si>
    <t>Ending balance</t>
  </si>
  <si>
    <t>Fair Value Measurements (Schedule Of Accumulated Other Comprehensive Loss) (Details) - USD ($) $ in Thousands</t>
  </si>
  <si>
    <t>Cumulative translation adjustments—net of tax</t>
  </si>
  <si>
    <t>Reclassification of derivative gains to earnings—net of tax</t>
  </si>
  <si>
    <t>Change in fair value of derivatives—net of tax</t>
  </si>
  <si>
    <t>Fair Value Measurements (Adjustments Reclassified From Accumulated Balances Other Comprehensive Loss To Earnings) (Details) - USD ($) $ in Thousands</t>
  </si>
  <si>
    <t>Derivative Instruments, Gain (Loss) [Line Items]</t>
  </si>
  <si>
    <t>Fuel Hedge Contracts [Member] | Accumulated Net Gain Loss From Designated Or Qualifying Cash Flow Hedges | Reclassification Out Of Accumulated Other Comprehensive Income</t>
  </si>
  <si>
    <t>Share-Based Compensation (Narrative) (Details) - USD ($) shares in Thousands, $ in Thousands</t>
  </si>
  <si>
    <t>1 Months Ended</t>
  </si>
  <si>
    <t>Share Based Compensation Arrangement By Share Based Payment Award [Line Items]</t>
  </si>
  <si>
    <t>Restricted stock units</t>
  </si>
  <si>
    <t>Employees And Directors [Member]</t>
  </si>
  <si>
    <t>Share-based compensation arrangement by share-based payment award, number of shares available for grant</t>
  </si>
  <si>
    <t>Commitments And Contingencies (Details) - USD ($)</t>
  </si>
  <si>
    <t>Jan. 14, 2015</t>
  </si>
  <si>
    <t>Jan. 31, 2014</t>
  </si>
  <si>
    <t>May. 31, 2013</t>
  </si>
  <si>
    <t>Commitments And Contingencies [Line Items]</t>
  </si>
  <si>
    <t>Outstanding performance bonds</t>
  </si>
  <si>
    <t>Revenue value remaining from outstanding performance bonds</t>
  </si>
  <si>
    <t>Proceeds from Legal Settlements</t>
  </si>
  <si>
    <t>Proceeds from Lines of Credit</t>
  </si>
  <si>
    <t>Gain (Loss) Related to Litigation Settlement</t>
  </si>
  <si>
    <t>Funds remitted</t>
  </si>
  <si>
    <t>Discontinued Operations [Member]</t>
  </si>
  <si>
    <t>Bids bond range</t>
  </si>
  <si>
    <t>Warranty periods</t>
  </si>
  <si>
    <t>3 years</t>
  </si>
  <si>
    <t>1 year</t>
  </si>
  <si>
    <t>Investments (Details) - USD ($) $ in Thousands</t>
  </si>
  <si>
    <t>6 Months Ended</t>
  </si>
  <si>
    <t>Schedule Of Equity Method Investments [Line Items]</t>
  </si>
  <si>
    <t>TerraSea Environmental Solutions [Member]</t>
  </si>
  <si>
    <t>Other current assets</t>
  </si>
  <si>
    <t>Provision for losses to be assumed</t>
  </si>
  <si>
    <t>Ownership percentage</t>
  </si>
  <si>
    <t>50.00%</t>
  </si>
  <si>
    <t>Amboy Aggregates [Member]</t>
  </si>
  <si>
    <t>Business Dispositions (Details) - USD ($) $ in Thousands</t>
  </si>
  <si>
    <t>Apr. 23, 2014</t>
  </si>
  <si>
    <t>Discontinued Operations And Disposal Groups [Abstract]</t>
  </si>
  <si>
    <t>Revenue</t>
  </si>
  <si>
    <t>Loss before income taxes from discontinued operations</t>
  </si>
  <si>
    <t>Proceeds from Divestiture of Businesses</t>
  </si>
  <si>
    <t>Segment Information (Narrative) (Details) $ in Thousands</t>
  </si>
  <si>
    <t>Sep. 30, 2014USD ($)</t>
  </si>
  <si>
    <t>Segment Reporting Information [Line Items]</t>
  </si>
  <si>
    <t>Dredging Segment [Member] | Foreign [Member]</t>
  </si>
  <si>
    <t>Segment Information (Segment Reporting By Segment) (Details) - USD ($) $ in Thousands</t>
  </si>
  <si>
    <t>Operating income (loss)</t>
  </si>
  <si>
    <t>Operating Segment [Member] | Dredging Segment [Member]</t>
  </si>
  <si>
    <t>Operating Segment [Member] | Environmental &amp; Remediation Segment [Member]</t>
  </si>
  <si>
    <t>Intersegment Revenues [Member]</t>
  </si>
  <si>
    <t>Subsidiary Guarantors (Narrative) (Details) - USD ($) $ in Thousands</t>
  </si>
  <si>
    <t>Condensed Financial Statements, Captions [Line Items]</t>
  </si>
  <si>
    <t>Senior Notes</t>
  </si>
  <si>
    <t>Senior Notes [Member]</t>
  </si>
  <si>
    <t>Senior notes interest rate</t>
  </si>
  <si>
    <t>Owned Domestic Subsidiaries Percent</t>
  </si>
  <si>
    <t>Subsidiary Guarantors (Condensed Consolidated Balance Sheets) (Details) - USD ($) $ in Thousands</t>
  </si>
  <si>
    <t>Dec. 31, 2013</t>
  </si>
  <si>
    <t>ASSETS</t>
  </si>
  <si>
    <t>LIABILITIES AND EQUITY</t>
  </si>
  <si>
    <t>Eliminations [Member]</t>
  </si>
  <si>
    <t>Receivables from affiliates</t>
  </si>
  <si>
    <t>RECEIVABLES FROM AFFILIATES</t>
  </si>
  <si>
    <t>INVESTMENTS IN SUBSIDIARIES</t>
  </si>
  <si>
    <t>Payables to affiliates</t>
  </si>
  <si>
    <t>PAYABLES TO AFFILIATES</t>
  </si>
  <si>
    <t>Subsidiary Guarantors [Member]</t>
  </si>
  <si>
    <t>Non-Guarantor Subsidiaries [Member]</t>
  </si>
  <si>
    <t>GLDD Corporation [Member]</t>
  </si>
  <si>
    <t>Subsidiary Guarantors (Condensed Consolidated Statement Operations And Comprehensive Income) (Details) - USD ($) $ in Thousands</t>
  </si>
  <si>
    <t>Interest income (expense)—net</t>
  </si>
  <si>
    <t>Other loss/expense</t>
  </si>
  <si>
    <t>Comprehensive income (loss)</t>
  </si>
  <si>
    <t>Equity in earnings (loss) of subsidiaries</t>
  </si>
  <si>
    <t>Subsidiary Guarantors (Condensed Consolidated of Cash Flow) (Details) - USD ($) $ in Thousands</t>
  </si>
  <si>
    <t>Proceeds from vendor performance obligations</t>
  </si>
  <si>
    <t>Net change in accounts with affiliates</t>
  </si>
  <si>
    <t>Net change in accounts with affiliates, in finance activities</t>
  </si>
  <si>
    <t>Capital contribu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372020</v>
      </c>
    </row>
    <row r="12" spans="1:3">
      <c s="4" t="s" r="A12">
        <v>19</v>
      </c>
      <c s="4" t="s" r="B12">
        <v>20</v>
      </c>
    </row>
    <row r="13" spans="1:3">
      <c s="4" t="s" r="A13">
        <v>21</v>
      </c>
      <c s="4" t="s" r="B13">
        <v>22</v>
      </c>
    </row>
    <row r="14" spans="1:3">
      <c s="4" t="s" r="A14">
        <v>23</v>
      </c>
      <c s="5" t="n" r="C14">
        <v>60446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87</v>
      </c>
      <c s="2" t="s" r="B1">
        <v>1</v>
      </c>
    </row>
    <row r="2" spans="1:2">
      <c s="2" t="s" r="B2">
        <v>2</v>
      </c>
    </row>
    <row r="3" spans="1:2">
      <c s="3" t="s" r="A3">
        <v>188</v>
      </c>
    </row>
    <row r="4" spans="1:2">
      <c s="4" t="s" r="A4">
        <v>189</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91</v>
      </c>
      <c s="2" t="s" r="B1">
        <v>1</v>
      </c>
    </row>
    <row r="2" spans="1:2">
      <c s="2" t="s" r="B2">
        <v>2</v>
      </c>
    </row>
    <row r="3" spans="1:2">
      <c s="3" t="s" r="A3">
        <v>192</v>
      </c>
    </row>
    <row r="4" spans="1:2">
      <c s="4" t="s" r="A4">
        <v>193</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8</v>
      </c>
      <c s="2" t="s" r="B1">
        <v>1</v>
      </c>
    </row>
    <row r="2" spans="1:2">
      <c s="2" t="s" r="B2">
        <v>2</v>
      </c>
    </row>
    <row r="3" spans="1:2">
      <c s="3" t="s" r="A3">
        <v>199</v>
      </c>
    </row>
    <row r="4" spans="1:2">
      <c s="4" t="s" r="A4">
        <v>200</v>
      </c>
      <c s="4" t="s"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02</v>
      </c>
      <c s="2" t="s" r="B1">
        <v>1</v>
      </c>
    </row>
    <row r="2" spans="1:2">
      <c s="2" t="s" r="B2">
        <v>2</v>
      </c>
    </row>
    <row r="3" spans="1:2">
      <c s="3" t="s" r="A3">
        <v>203</v>
      </c>
    </row>
    <row r="4" spans="1:2">
      <c s="4" t="s" r="A4">
        <v>204</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06</v>
      </c>
      <c s="2" t="s" r="B1">
        <v>1</v>
      </c>
    </row>
    <row r="2" spans="1:2">
      <c s="2" t="s" r="B2">
        <v>2</v>
      </c>
    </row>
    <row r="3" spans="1:2">
      <c s="3" t="s" r="A3">
        <v>207</v>
      </c>
    </row>
    <row r="4" spans="1:2">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209</v>
      </c>
      <c s="2" t="s" r="B1">
        <v>1</v>
      </c>
    </row>
    <row r="2" spans="1:2">
      <c s="2" t="s" r="B2">
        <v>2</v>
      </c>
    </row>
    <row r="3" spans="1:2">
      <c s="3" t="s" r="A3">
        <v>210</v>
      </c>
    </row>
    <row r="4" spans="1:2">
      <c s="4" t="s" r="A4">
        <v>211</v>
      </c>
      <c s="4"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9421</v>
      </c>
      <c s="7" t="n" r="C3">
        <v>42389</v>
      </c>
    </row>
    <row r="4" spans="1:3">
      <c s="4" t="s" r="A4">
        <v>28</v>
      </c>
      <c s="5" t="n" r="B4">
        <v>143884</v>
      </c>
      <c s="5" t="n" r="C4">
        <v>113188</v>
      </c>
    </row>
    <row r="5" spans="1:3">
      <c s="4" t="s" r="A5">
        <v>29</v>
      </c>
      <c s="5" t="n" r="B5">
        <v>66759</v>
      </c>
      <c s="5" t="n" r="C5">
        <v>82557</v>
      </c>
    </row>
    <row r="6" spans="1:3">
      <c s="4" t="s" r="A6">
        <v>30</v>
      </c>
      <c s="5" t="n" r="B6">
        <v>37250</v>
      </c>
      <c s="5" t="n" r="C6">
        <v>34735</v>
      </c>
    </row>
    <row r="7" spans="1:3">
      <c s="4" t="s" r="A7">
        <v>31</v>
      </c>
      <c s="5" t="n" r="B7">
        <v>76871</v>
      </c>
      <c s="5" t="n" r="C7">
        <v>69375</v>
      </c>
    </row>
    <row r="8" spans="1:3">
      <c s="4" t="s" r="A8">
        <v>32</v>
      </c>
      <c s="5" t="n" r="B8">
        <v>334185</v>
      </c>
      <c s="5" t="n" r="C8">
        <v>342244</v>
      </c>
    </row>
    <row r="9" spans="1:3">
      <c s="4" t="s" r="A9">
        <v>33</v>
      </c>
      <c s="5" t="n" r="B9">
        <v>423157</v>
      </c>
      <c s="5" t="n" r="C9">
        <v>399445</v>
      </c>
    </row>
    <row r="10" spans="1:3">
      <c s="4" t="s" r="A10">
        <v>34</v>
      </c>
      <c s="5" t="n" r="B10">
        <v>86900</v>
      </c>
      <c s="5" t="n" r="C10">
        <v>95289</v>
      </c>
    </row>
    <row r="11" spans="1:3">
      <c s="4" t="s" r="A11">
        <v>35</v>
      </c>
      <c s="5" t="n" r="B11">
        <v>37508</v>
      </c>
      <c s="5" t="n" r="C11">
        <v>36262</v>
      </c>
    </row>
    <row r="12" spans="1:3">
      <c s="4" t="s" r="A12">
        <v>36</v>
      </c>
      <c s="5" t="n" r="B12">
        <v>12319</v>
      </c>
      <c s="5" t="n" r="C12">
        <v>7889</v>
      </c>
    </row>
    <row r="13" spans="1:3">
      <c s="4" t="s" r="A13">
        <v>37</v>
      </c>
      <c s="5" t="n" r="B13">
        <v>11902</v>
      </c>
      <c s="5" t="n" r="C13">
        <v>12105</v>
      </c>
    </row>
    <row r="14" spans="1:3">
      <c s="4" t="s" r="A14">
        <v>38</v>
      </c>
      <c s="5" t="n" r="B14">
        <v>905971</v>
      </c>
      <c s="5" t="n" r="C14">
        <v>893234</v>
      </c>
    </row>
    <row r="15" spans="1:3">
      <c s="3" t="s" r="A15">
        <v>39</v>
      </c>
    </row>
    <row r="16" spans="1:3">
      <c s="4" t="s" r="A16">
        <v>40</v>
      </c>
      <c s="5" t="n" r="B16">
        <v>109961</v>
      </c>
      <c s="5" t="n" r="C16">
        <v>119971</v>
      </c>
    </row>
    <row r="17" spans="1:3">
      <c s="4" t="s" r="A17">
        <v>41</v>
      </c>
      <c s="5" t="n" r="B17">
        <v>63978</v>
      </c>
      <c s="5" t="n" r="C17">
        <v>70041</v>
      </c>
    </row>
    <row r="18" spans="1:3">
      <c s="4" t="s" r="A18">
        <v>42</v>
      </c>
      <c s="5" t="n" r="B18">
        <v>6451</v>
      </c>
      <c s="5" t="n" r="C18">
        <v>4639</v>
      </c>
    </row>
    <row r="19" spans="1:3">
      <c s="4" t="s" r="A19">
        <v>43</v>
      </c>
      <c s="5" t="n" r="B19">
        <v>8369</v>
      </c>
      <c s="5" t="n" r="C19">
        <v>5859</v>
      </c>
    </row>
    <row r="20" spans="1:3">
      <c s="4" t="s" r="A20">
        <v>44</v>
      </c>
      <c s="5" t="n" r="B20">
        <v>188759</v>
      </c>
      <c s="5" t="n" r="C20">
        <v>200510</v>
      </c>
    </row>
    <row r="21" spans="1:3">
      <c s="4" t="s" r="A21">
        <v>45</v>
      </c>
      <c s="5" t="n" r="B21">
        <v>274902</v>
      </c>
      <c s="5" t="n" r="C21">
        <v>274880</v>
      </c>
    </row>
    <row r="22" spans="1:3">
      <c s="4" t="s" r="A22">
        <v>46</v>
      </c>
      <c s="5" t="n" r="B22">
        <v>28000</v>
      </c>
    </row>
    <row r="23" spans="1:3">
      <c s="4" t="s" r="A23">
        <v>47</v>
      </c>
      <c s="5" t="n" r="B23">
        <v>52108</v>
      </c>
      <c s="5" t="n" r="C23">
        <v>49497</v>
      </c>
    </row>
    <row r="24" spans="1:3">
      <c s="4" t="s" r="A24">
        <v>48</v>
      </c>
      <c s="5" t="n" r="B24">
        <v>89255</v>
      </c>
      <c s="5" t="n" r="C24">
        <v>92007</v>
      </c>
    </row>
    <row r="25" spans="1:3">
      <c s="4" t="s" r="A25">
        <v>37</v>
      </c>
      <c s="5" t="n" r="B25">
        <v>20864</v>
      </c>
      <c s="5" t="n" r="C25">
        <v>20377</v>
      </c>
    </row>
    <row r="26" spans="1:3">
      <c s="4" t="s" r="A26">
        <v>49</v>
      </c>
      <c s="7" t="n" r="B26">
        <v>653888</v>
      </c>
      <c s="7" t="n" r="C26">
        <v>637271</v>
      </c>
    </row>
    <row r="27" spans="1:3">
      <c s="4" t="s" r="A27">
        <v>50</v>
      </c>
      <c s="4" t="s" r="B27">
        <v>51</v>
      </c>
      <c s="4" t="s" r="C27">
        <v>51</v>
      </c>
    </row>
    <row r="28" spans="1:3">
      <c s="3" t="s" r="A28">
        <v>52</v>
      </c>
    </row>
    <row r="29" spans="1:3">
      <c s="4" t="s" r="A29">
        <v>53</v>
      </c>
      <c s="7" t="n" r="B29">
        <v>6</v>
      </c>
      <c s="7" t="n" r="C29">
        <v>6</v>
      </c>
    </row>
    <row r="30" spans="1:3">
      <c s="4" t="s" r="A30">
        <v>54</v>
      </c>
      <c s="5" t="n" r="B30">
        <v>-1107</v>
      </c>
    </row>
    <row r="31" spans="1:3">
      <c s="4" t="s" r="A31">
        <v>55</v>
      </c>
      <c s="5" t="n" r="B31">
        <v>282141</v>
      </c>
      <c s="5" t="n" r="C31">
        <v>278166</v>
      </c>
    </row>
    <row r="32" spans="1:3">
      <c s="4" t="s" r="A32">
        <v>56</v>
      </c>
      <c s="5" t="n" r="B32">
        <v>-26829</v>
      </c>
      <c s="5" t="n" r="C32">
        <v>-21475</v>
      </c>
    </row>
    <row r="33" spans="1:3">
      <c s="4" t="s" r="A33">
        <v>57</v>
      </c>
      <c s="5" t="n" r="B33">
        <v>-2128</v>
      </c>
      <c s="5" t="n" r="C33">
        <v>-734</v>
      </c>
    </row>
    <row r="34" spans="1:3">
      <c s="4" t="s" r="A34">
        <v>58</v>
      </c>
      <c s="5" t="n" r="B34">
        <v>252083</v>
      </c>
      <c s="5" t="n" r="C34">
        <v>255963</v>
      </c>
    </row>
    <row r="35" spans="1:3">
      <c s="4" t="s" r="A35">
        <v>38</v>
      </c>
      <c s="7" t="n" r="B35">
        <v>905971</v>
      </c>
      <c s="7" t="n" r="C35">
        <v>893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31</v>
      </c>
      <c s="2" t="s" r="B1">
        <v>1</v>
      </c>
    </row>
    <row r="2" spans="1:2">
      <c s="2" t="s" r="B2">
        <v>2</v>
      </c>
    </row>
    <row r="3" spans="1:2">
      <c s="3" t="s" r="A3">
        <v>188</v>
      </c>
    </row>
    <row r="4" spans="1:2">
      <c s="4" t="s" r="A4">
        <v>232</v>
      </c>
      <c s="4" t="s"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234</v>
      </c>
      <c s="2" t="s" r="B1">
        <v>1</v>
      </c>
    </row>
    <row r="2" spans="1:2">
      <c s="2" t="s" r="B2">
        <v>2</v>
      </c>
    </row>
    <row r="3" spans="1:2">
      <c s="3" t="s" r="A3">
        <v>192</v>
      </c>
    </row>
    <row r="4" spans="1:2">
      <c s="4" t="s" r="A4">
        <v>235</v>
      </c>
      <c s="4" t="s" r="B4">
        <v>236</v>
      </c>
    </row>
    <row r="5" spans="1:2">
      <c s="4" t="s" r="A5">
        <v>237</v>
      </c>
      <c s="4" t="s" r="B5">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9</v>
      </c>
      <c s="2" t="s" r="B1">
        <v>1</v>
      </c>
    </row>
    <row r="2" spans="1:2">
      <c s="2" t="s" r="B2">
        <v>2</v>
      </c>
    </row>
    <row r="3" spans="1:2">
      <c s="3" t="s" r="A3">
        <v>196</v>
      </c>
    </row>
    <row r="4" spans="1:2">
      <c s="4" t="s" r="A4">
        <v>195</v>
      </c>
      <c s="4" t="s"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41</v>
      </c>
      <c s="2" t="s" r="B1">
        <v>1</v>
      </c>
    </row>
    <row r="2" spans="1:2">
      <c s="2" t="s" r="B2">
        <v>2</v>
      </c>
    </row>
    <row r="3" spans="1:2">
      <c s="3" t="s" r="A3">
        <v>203</v>
      </c>
    </row>
    <row r="4" spans="1:2">
      <c s="4" t="s" r="A4">
        <v>242</v>
      </c>
      <c s="4" t="s"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44</v>
      </c>
      <c s="2" t="s" r="B1">
        <v>1</v>
      </c>
    </row>
    <row r="2" spans="1:2">
      <c s="2" t="s" r="B2">
        <v>2</v>
      </c>
    </row>
    <row r="3" spans="1:2">
      <c s="3" t="s" r="A3">
        <v>207</v>
      </c>
    </row>
    <row r="4" spans="1:2">
      <c s="4" t="s" r="A4">
        <v>245</v>
      </c>
      <c s="4" t="s" r="B4">
        <v>246</v>
      </c>
    </row>
    <row r="5" spans="1:2">
      <c s="4" t="s" r="A5">
        <v>247</v>
      </c>
      <c s="4" t="s" r="B5">
        <v>248</v>
      </c>
    </row>
    <row r="6" spans="1:2">
      <c s="4" t="s" r="A6">
        <v>249</v>
      </c>
      <c s="4" t="s" r="B6">
        <v>250</v>
      </c>
    </row>
    <row r="7" spans="1:2">
      <c s="4" t="s" r="A7">
        <v>251</v>
      </c>
      <c s="4" t="s" r="B7">
        <v>252</v>
      </c>
    </row>
    <row r="8" spans="1:2">
      <c s="4" t="s" r="A8">
        <v>253</v>
      </c>
      <c s="4" t="s" r="B8">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55</v>
      </c>
      <c s="2" t="s" r="B1">
        <v>1</v>
      </c>
    </row>
    <row r="2" spans="1:2">
      <c s="2" t="s" r="B2">
        <v>2</v>
      </c>
    </row>
    <row r="3" spans="1:2">
      <c s="3" t="s" r="A3">
        <v>220</v>
      </c>
    </row>
    <row r="4" spans="1:2">
      <c s="4" t="s" r="A4">
        <v>256</v>
      </c>
      <c s="4" t="s"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58</v>
      </c>
      <c s="2" t="s" r="B1">
        <v>1</v>
      </c>
    </row>
    <row r="2" spans="1:2">
      <c s="2" t="s" r="B2">
        <v>2</v>
      </c>
    </row>
    <row r="3" spans="1:2">
      <c s="3" t="s" r="A3">
        <v>223</v>
      </c>
    </row>
    <row r="4" spans="1:2">
      <c s="4" t="s" r="A4">
        <v>259</v>
      </c>
      <c s="4" t="s"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59</v>
      </c>
      <c s="2" t="s" r="B1">
        <v>2</v>
      </c>
      <c s="2" t="s" r="C1">
        <v>25</v>
      </c>
    </row>
    <row r="2" spans="1:3">
      <c s="3" t="s" r="A2">
        <v>60</v>
      </c>
    </row>
    <row r="3" spans="1:3">
      <c s="4" t="s" r="A3">
        <v>61</v>
      </c>
      <c s="8" t="n" r="B3">
        <v>0.0001</v>
      </c>
      <c s="8" t="n" r="C3">
        <v>0.0001</v>
      </c>
    </row>
    <row r="4" spans="1:3">
      <c s="4" t="s" r="A4">
        <v>62</v>
      </c>
      <c s="5" t="n" r="B4">
        <v>90000000</v>
      </c>
      <c s="5" t="n" r="C4">
        <v>90000000</v>
      </c>
    </row>
    <row r="5" spans="1:3">
      <c s="4" t="s" r="A5">
        <v>63</v>
      </c>
      <c s="5" t="n" r="B5">
        <v>60447000</v>
      </c>
      <c s="5" t="n" r="C5">
        <v>60170000</v>
      </c>
    </row>
    <row r="6" spans="1:3">
      <c s="4" t="s" r="A6">
        <v>64</v>
      </c>
      <c s="5" t="n" r="B6">
        <v>60447000</v>
      </c>
      <c s="5" t="n" r="C6">
        <v>601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t="s" r="A1">
        <v>261</v>
      </c>
      <c s="2" t="s" r="B1">
        <v>1</v>
      </c>
    </row>
    <row r="2" spans="1:2">
      <c s="2" t="s" r="B2">
        <v>2</v>
      </c>
    </row>
    <row r="3" spans="1:2">
      <c s="3" t="s" r="A3">
        <v>229</v>
      </c>
    </row>
    <row r="4" spans="1:2">
      <c s="4" t="s" r="A4">
        <v>262</v>
      </c>
      <c s="4" t="s" r="B4">
        <v>263</v>
      </c>
    </row>
    <row r="5" spans="1:2">
      <c s="4" t="s" r="A5">
        <v>264</v>
      </c>
      <c s="4" t="s" r="B5">
        <v>265</v>
      </c>
    </row>
    <row r="6" spans="1:2">
      <c s="4" t="s" r="A6">
        <v>266</v>
      </c>
      <c s="4" t="s" r="B6">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21"/>
    <col customWidth="1" max="3" min="3" width="28"/>
    <col customWidth="1" max="4" min="4" width="21"/>
  </cols>
  <sheetData>
    <row r="1" spans="1:4">
      <c s="1" t="s" r="A1">
        <v>268</v>
      </c>
      <c s="2" t="s" r="B1">
        <v>66</v>
      </c>
      <c s="2" t="s" r="C1">
        <v>1</v>
      </c>
    </row>
    <row r="2" spans="1:4">
      <c s="2" t="s" r="B2">
        <v>269</v>
      </c>
      <c s="2" t="s" r="C2">
        <v>270</v>
      </c>
      <c s="2" t="s" r="D2">
        <v>271</v>
      </c>
    </row>
    <row r="3" spans="1:4">
      <c s="4" t="s" r="A3">
        <v>272</v>
      </c>
      <c s="5" t="n" r="C3">
        <v>2</v>
      </c>
    </row>
    <row r="4" spans="1:4">
      <c s="4" t="s" r="A4">
        <v>273</v>
      </c>
      <c s="5" t="n" r="C4">
        <v>3</v>
      </c>
    </row>
    <row r="5" spans="1:4">
      <c s="4" t="s" r="A5">
        <v>73</v>
      </c>
      <c s="7" t="n" r="C5">
        <v>2750</v>
      </c>
    </row>
    <row r="6" spans="1:4">
      <c s="4" t="s" r="A6">
        <v>274</v>
      </c>
    </row>
    <row r="7" spans="1:4">
      <c s="4" t="s" r="A7">
        <v>73</v>
      </c>
      <c s="7" t="n" r="B7">
        <v>2750</v>
      </c>
    </row>
    <row r="8" spans="1:4">
      <c s="4" t="s" r="A8">
        <v>275</v>
      </c>
    </row>
    <row r="9" spans="1:4">
      <c s="4" t="s" r="A9">
        <v>276</v>
      </c>
      <c s="7" t="n" r="C9">
        <v>0</v>
      </c>
      <c s="7" t="n" r="D9">
        <v>7013</v>
      </c>
    </row>
    <row r="10" spans="1:4">
      <c s="4" t="s" r="A10">
        <v>277</v>
      </c>
    </row>
    <row r="11" spans="1:4">
      <c s="4" t="s" r="A11">
        <v>278</v>
      </c>
      <c s="4" t="s" r="C11">
        <v>279</v>
      </c>
    </row>
    <row r="12" spans="1:4">
      <c s="4" t="s" r="A12">
        <v>280</v>
      </c>
    </row>
    <row r="13" spans="1:4">
      <c s="4" t="s" r="A13">
        <v>278</v>
      </c>
      <c s="4" t="s" r="C13">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t="s" r="A1">
        <v>282</v>
      </c>
      <c s="2" t="s" r="B1">
        <v>66</v>
      </c>
      <c s="2" t="s" r="D1">
        <v>1</v>
      </c>
    </row>
    <row r="2" spans="1:5">
      <c s="2" t="s" r="B2">
        <v>2</v>
      </c>
      <c s="2" t="s" r="C2">
        <v>67</v>
      </c>
      <c s="2" t="s" r="D2">
        <v>2</v>
      </c>
      <c s="2" t="s" r="E2">
        <v>67</v>
      </c>
    </row>
    <row r="3" spans="1:5">
      <c s="3" t="s" r="A3">
        <v>188</v>
      </c>
    </row>
    <row r="4" spans="1:5">
      <c s="4" t="s" r="A4">
        <v>283</v>
      </c>
      <c s="5" t="n" r="B4">
        <v>1170</v>
      </c>
      <c s="5" t="n" r="C4">
        <v>521</v>
      </c>
      <c s="5" t="n" r="D4">
        <v>462</v>
      </c>
      <c s="5" t="n" r="E4">
        <v>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4</v>
      </c>
      <c s="2" t="s" r="B1">
        <v>66</v>
      </c>
      <c s="2" t="s" r="D1">
        <v>1</v>
      </c>
    </row>
    <row r="2" spans="1:5">
      <c s="2" t="s" r="B2">
        <v>2</v>
      </c>
      <c s="2" t="s" r="C2">
        <v>67</v>
      </c>
      <c s="2" t="s" r="D2">
        <v>2</v>
      </c>
      <c s="2" t="s" r="E2">
        <v>67</v>
      </c>
    </row>
    <row r="3" spans="1:5">
      <c s="3" t="s" r="A3">
        <v>188</v>
      </c>
    </row>
    <row r="4" spans="1:5">
      <c s="4" t="s" r="A4">
        <v>82</v>
      </c>
      <c s="7" t="n" r="B4">
        <v>312</v>
      </c>
      <c s="7" t="n" r="C4">
        <v>-1027</v>
      </c>
      <c s="7" t="n" r="D4">
        <v>-5354</v>
      </c>
      <c s="7" t="n" r="E4">
        <v>400</v>
      </c>
    </row>
    <row r="5" spans="1:5">
      <c s="4" t="s" r="A5">
        <v>285</v>
      </c>
      <c s="5" t="n" r="C5">
        <v>-1059</v>
      </c>
      <c s="5" t="n" r="E5">
        <v>-9118</v>
      </c>
    </row>
    <row r="6" spans="1:5">
      <c s="4" t="s" r="A6">
        <v>84</v>
      </c>
      <c s="7" t="n" r="B6">
        <v>312</v>
      </c>
      <c s="7" t="n" r="C6">
        <v>-2086</v>
      </c>
      <c s="7" t="n" r="D6">
        <v>-5354</v>
      </c>
      <c s="7" t="n" r="E6">
        <v>-8718</v>
      </c>
    </row>
    <row r="7" spans="1:5">
      <c s="4" t="s" r="A7">
        <v>286</v>
      </c>
      <c s="5" t="n" r="B7">
        <v>60496</v>
      </c>
      <c s="5" t="n" r="C7">
        <v>60040</v>
      </c>
      <c s="5" t="n" r="D7">
        <v>60411</v>
      </c>
      <c s="5" t="n" r="E7">
        <v>59870</v>
      </c>
    </row>
    <row r="8" spans="1:5">
      <c s="4" t="s" r="A8">
        <v>287</v>
      </c>
      <c s="5" t="n" r="B8">
        <v>345</v>
      </c>
      <c s="5" t="n" r="E8">
        <v>621</v>
      </c>
    </row>
    <row r="9" spans="1:5">
      <c s="4" t="s" r="A9">
        <v>288</v>
      </c>
      <c s="5" t="n" r="B9">
        <v>60841</v>
      </c>
      <c s="5" t="n" r="C9">
        <v>60040</v>
      </c>
      <c s="5" t="n" r="D9">
        <v>60411</v>
      </c>
      <c s="5" t="n" r="E9">
        <v>60491</v>
      </c>
    </row>
    <row r="10" spans="1:5">
      <c s="4" t="s" r="A10">
        <v>289</v>
      </c>
      <c s="9" t="n" r="C10">
        <v>-0.01</v>
      </c>
      <c s="9" t="n" r="D10">
        <v>-0.09</v>
      </c>
      <c s="9" t="n" r="E10">
        <v>0.01</v>
      </c>
    </row>
    <row r="11" spans="1:5">
      <c s="4" t="s" r="A11">
        <v>290</v>
      </c>
      <c s="9" t="n" r="C11">
        <v>-0.01</v>
      </c>
      <c s="9" t="n" r="D11">
        <v>-0.09</v>
      </c>
      <c s="9" t="n" r="E11">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1</v>
      </c>
      <c s="2" t="s" r="B1">
        <v>2</v>
      </c>
      <c s="2" t="s" r="C1">
        <v>25</v>
      </c>
    </row>
    <row r="2" spans="1:3">
      <c s="3" t="s" r="A2">
        <v>292</v>
      </c>
    </row>
    <row r="3" spans="1:3">
      <c s="4" t="s" r="A3">
        <v>293</v>
      </c>
      <c s="7" t="n" r="B3">
        <v>27445</v>
      </c>
      <c s="7" t="n" r="C3">
        <v>27371</v>
      </c>
    </row>
    <row r="4" spans="1:3">
      <c s="4" t="s" r="A4">
        <v>294</v>
      </c>
      <c s="5" t="n" r="B4">
        <v>146415</v>
      </c>
      <c s="5" t="n" r="C4">
        <v>115172</v>
      </c>
    </row>
    <row r="5" spans="1:3">
      <c s="4" t="s" r="A5">
        <v>295</v>
      </c>
      <c s="5" t="n" r="B5">
        <v>-678</v>
      </c>
      <c s="5" t="n" r="C5">
        <v>-578</v>
      </c>
    </row>
    <row r="6" spans="1:3">
      <c s="4" t="s" r="A6">
        <v>296</v>
      </c>
      <c s="5" t="n" r="B6">
        <v>145737</v>
      </c>
      <c s="5" t="n" r="C6">
        <v>114594</v>
      </c>
    </row>
    <row r="7" spans="1:3">
      <c s="4" t="s" r="A7">
        <v>297</v>
      </c>
      <c s="5" t="n" r="B7">
        <v>143884</v>
      </c>
      <c s="5" t="n" r="C7">
        <v>113188</v>
      </c>
    </row>
    <row r="8" spans="1:3">
      <c s="4" t="s" r="A8">
        <v>298</v>
      </c>
      <c s="5" t="n" r="B8">
        <v>1853</v>
      </c>
      <c s="5" t="n" r="C8">
        <v>1406</v>
      </c>
    </row>
    <row r="9" spans="1:3">
      <c s="4" t="s" r="A9">
        <v>299</v>
      </c>
    </row>
    <row r="10" spans="1:3">
      <c s="3" t="s" r="A10">
        <v>292</v>
      </c>
    </row>
    <row r="11" spans="1:3">
      <c s="4" t="s" r="A11">
        <v>300</v>
      </c>
      <c s="5" t="n" r="B11">
        <v>26672</v>
      </c>
      <c s="5" t="n" r="C11">
        <v>15342</v>
      </c>
    </row>
    <row r="12" spans="1:3">
      <c s="4" t="s" r="A12">
        <v>301</v>
      </c>
    </row>
    <row r="13" spans="1:3">
      <c s="3" t="s" r="A13">
        <v>292</v>
      </c>
    </row>
    <row r="14" spans="1:3">
      <c s="4" t="s" r="A14">
        <v>300</v>
      </c>
      <c s="7" t="n" r="B14">
        <v>92298</v>
      </c>
      <c s="7" t="n" r="C14">
        <v>724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2</v>
      </c>
      <c s="2" t="s" r="B1">
        <v>2</v>
      </c>
      <c s="2" t="s" r="C1">
        <v>25</v>
      </c>
    </row>
    <row r="2" spans="1:3">
      <c s="3" t="s" r="A2">
        <v>303</v>
      </c>
    </row>
    <row r="3" spans="1:3">
      <c s="4" t="s" r="A3">
        <v>304</v>
      </c>
      <c s="7" t="n" r="B3">
        <v>53631</v>
      </c>
      <c s="7" t="n" r="C3">
        <v>73491</v>
      </c>
    </row>
    <row r="4" spans="1:3">
      <c s="4" t="s" r="A4">
        <v>305</v>
      </c>
      <c s="5" t="n" r="B4">
        <v>13128</v>
      </c>
      <c s="5" t="n" r="C4">
        <v>9066</v>
      </c>
    </row>
    <row r="5" spans="1:3">
      <c s="4" t="s" r="A5">
        <v>306</v>
      </c>
      <c s="5" t="n" r="B5">
        <v>66759</v>
      </c>
      <c s="5" t="n" r="C5">
        <v>82557</v>
      </c>
    </row>
    <row r="6" spans="1:3">
      <c s="4" t="s" r="A6">
        <v>307</v>
      </c>
      <c s="5" t="n" r="B6">
        <v>-6451</v>
      </c>
      <c s="5" t="n" r="C6">
        <v>-4639</v>
      </c>
    </row>
    <row r="7" spans="1:3">
      <c s="4" t="s" r="A7">
        <v>308</v>
      </c>
    </row>
    <row r="8" spans="1:3">
      <c s="3" t="s" r="A8">
        <v>303</v>
      </c>
    </row>
    <row r="9" spans="1:3">
      <c s="4" t="s" r="A9">
        <v>309</v>
      </c>
      <c s="5" t="n" r="B9">
        <v>626318</v>
      </c>
      <c s="5" t="n" r="C9">
        <v>833368</v>
      </c>
    </row>
    <row r="10" spans="1:3">
      <c s="4" t="s" r="A10">
        <v>310</v>
      </c>
      <c s="5" t="n" r="B10">
        <v>-572687</v>
      </c>
      <c s="5" t="n" r="C10">
        <v>-759877</v>
      </c>
    </row>
    <row r="11" spans="1:3">
      <c s="4" t="s" r="A11">
        <v>311</v>
      </c>
    </row>
    <row r="12" spans="1:3">
      <c s="3" t="s" r="A12">
        <v>303</v>
      </c>
    </row>
    <row r="13" spans="1:3">
      <c s="4" t="s" r="A13">
        <v>312</v>
      </c>
      <c s="5" t="n" r="B13">
        <v>-90640</v>
      </c>
      <c s="5" t="n" r="C13">
        <v>-181698</v>
      </c>
    </row>
    <row r="14" spans="1:3">
      <c s="4" t="s" r="A14">
        <v>313</v>
      </c>
      <c s="7" t="n" r="B14">
        <v>84189</v>
      </c>
      <c s="7" t="n" r="C14">
        <v>1770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314</v>
      </c>
      <c s="2" t="s" r="B1">
        <v>2</v>
      </c>
      <c s="2" t="s" r="C1">
        <v>25</v>
      </c>
    </row>
    <row r="2" spans="1:3">
      <c s="3" t="s" r="A2">
        <v>196</v>
      </c>
    </row>
    <row r="3" spans="1:3">
      <c s="4" t="s" r="A3">
        <v>315</v>
      </c>
      <c s="7" t="n" r="B3">
        <v>17408</v>
      </c>
      <c s="7" t="n" r="C3">
        <v>16778</v>
      </c>
    </row>
    <row r="4" spans="1:3">
      <c s="4" t="s" r="A4">
        <v>316</v>
      </c>
      <c s="5" t="n" r="B4">
        <v>13919</v>
      </c>
      <c s="5" t="n" r="C4">
        <v>10383</v>
      </c>
    </row>
    <row r="5" spans="1:3">
      <c s="4" t="s" r="A5">
        <v>317</v>
      </c>
      <c s="5" t="n" r="B5">
        <v>10246</v>
      </c>
      <c s="5" t="n" r="C5">
        <v>8808</v>
      </c>
    </row>
    <row r="6" spans="1:3">
      <c s="4" t="s" r="A6">
        <v>318</v>
      </c>
      <c s="5" t="n" r="B6">
        <v>4252</v>
      </c>
      <c s="5" t="n" r="C6">
        <v>5857</v>
      </c>
    </row>
    <row r="7" spans="1:3">
      <c s="4" t="s" r="A7">
        <v>319</v>
      </c>
      <c s="5" t="n" r="B7">
        <v>3984</v>
      </c>
      <c s="5" t="n" r="C7">
        <v>8270</v>
      </c>
    </row>
    <row r="8" spans="1:3">
      <c s="4" t="s" r="A8">
        <v>320</v>
      </c>
      <c s="5" t="n" r="B8">
        <v>2829</v>
      </c>
      <c s="5" t="n" r="C8">
        <v>1870</v>
      </c>
    </row>
    <row r="9" spans="1:3">
      <c s="4" t="s" r="A9">
        <v>321</v>
      </c>
      <c s="5" t="n" r="B9">
        <v>1550</v>
      </c>
      <c s="5" t="n" r="C9">
        <v>3029</v>
      </c>
    </row>
    <row r="10" spans="1:3">
      <c s="4" t="s" r="A10">
        <v>322</v>
      </c>
      <c s="5" t="n" r="B10">
        <v>9790</v>
      </c>
      <c s="5" t="n" r="C10">
        <v>15046</v>
      </c>
    </row>
    <row r="11" spans="1:3">
      <c s="4" t="s" r="A11">
        <v>323</v>
      </c>
      <c s="7" t="n" r="B11">
        <v>63978</v>
      </c>
      <c s="7" t="n" r="C11">
        <v>700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s="1" t="s" r="A1">
        <v>324</v>
      </c>
      <c s="2" t="s" r="B1">
        <v>66</v>
      </c>
      <c s="2" t="s" r="C1">
        <v>1</v>
      </c>
    </row>
    <row r="2" spans="1:9">
      <c s="2" t="s" r="B2">
        <v>325</v>
      </c>
      <c s="2" t="s" r="C2">
        <v>2</v>
      </c>
      <c s="2" t="s" r="D2">
        <v>67</v>
      </c>
      <c s="2" t="s" r="E2">
        <v>25</v>
      </c>
      <c s="2" t="s" r="F2">
        <v>326</v>
      </c>
      <c s="2" t="s" r="G2">
        <v>327</v>
      </c>
      <c s="2" t="s" r="H2">
        <v>328</v>
      </c>
      <c s="2" t="s" r="I2">
        <v>329</v>
      </c>
    </row>
    <row r="3" spans="1:9">
      <c s="3" t="s" r="A3">
        <v>330</v>
      </c>
    </row>
    <row r="4" spans="1:9">
      <c s="4" t="s" r="A4">
        <v>331</v>
      </c>
      <c s="7" t="n" r="C4">
        <v>151593000</v>
      </c>
    </row>
    <row r="5" spans="1:9">
      <c s="4" t="s" r="A5">
        <v>332</v>
      </c>
      <c s="4" t="s" r="C5">
        <v>333</v>
      </c>
    </row>
    <row r="6" spans="1:9">
      <c s="4" t="s" r="A6">
        <v>334</v>
      </c>
      <c s="4" t="s" r="C6">
        <v>335</v>
      </c>
    </row>
    <row r="7" spans="1:9">
      <c s="4" t="s" r="A7">
        <v>336</v>
      </c>
      <c s="7" t="n" r="C7">
        <v>28000000</v>
      </c>
    </row>
    <row r="8" spans="1:9">
      <c s="4" t="s" r="A8">
        <v>337</v>
      </c>
      <c s="5" t="n" r="C8">
        <v>81323000</v>
      </c>
    </row>
    <row r="9" spans="1:9">
      <c s="4" t="s" r="A9">
        <v>338</v>
      </c>
      <c s="5" t="n" r="C9">
        <v>100677000</v>
      </c>
    </row>
    <row r="10" spans="1:9">
      <c s="4" t="s" r="A10">
        <v>339</v>
      </c>
      <c s="7" t="n" r="G10">
        <v>47360000</v>
      </c>
    </row>
    <row r="11" spans="1:9">
      <c s="4" t="s" r="A11">
        <v>153</v>
      </c>
      <c s="5" t="n" r="C11">
        <v>53394000</v>
      </c>
      <c s="7" t="n" r="D11">
        <v>66433000</v>
      </c>
    </row>
    <row r="12" spans="1:9">
      <c s="4" t="s" r="A12">
        <v>340</v>
      </c>
      <c s="5" t="n" r="C12">
        <v>8369000</v>
      </c>
      <c s="7" t="n" r="E12">
        <v>5859000</v>
      </c>
    </row>
    <row r="13" spans="1:9">
      <c s="4" t="s" r="A13">
        <v>341</v>
      </c>
    </row>
    <row r="14" spans="1:9">
      <c s="3" t="s" r="A14">
        <v>330</v>
      </c>
    </row>
    <row r="15" spans="1:9">
      <c s="4" t="s" r="A15">
        <v>342</v>
      </c>
      <c s="7" t="n" r="C15">
        <v>275000000</v>
      </c>
      <c s="7" t="n" r="F15">
        <v>275000000</v>
      </c>
      <c s="7" t="n" r="I15">
        <v>275000000</v>
      </c>
    </row>
    <row r="16" spans="1:9">
      <c s="4" t="s" r="A16">
        <v>343</v>
      </c>
      <c s="4" t="s" r="C16">
        <v>344</v>
      </c>
      <c s="4" t="s" r="F16">
        <v>344</v>
      </c>
      <c s="4" t="s" r="I16">
        <v>344</v>
      </c>
    </row>
    <row r="17" spans="1:9">
      <c s="4" t="s" r="A17">
        <v>345</v>
      </c>
      <c s="4" t="s" r="C17">
        <v>346</v>
      </c>
    </row>
    <row r="18" spans="1:9">
      <c s="4" t="s" r="A18">
        <v>347</v>
      </c>
    </row>
    <row r="19" spans="1:9">
      <c s="3" t="s" r="A19">
        <v>330</v>
      </c>
    </row>
    <row r="20" spans="1:9">
      <c s="4" t="s" r="A20">
        <v>348</v>
      </c>
      <c s="4" t="s" r="C20">
        <v>349</v>
      </c>
    </row>
    <row r="21" spans="1:9">
      <c s="4" t="s" r="A21">
        <v>350</v>
      </c>
    </row>
    <row r="22" spans="1:9">
      <c s="3" t="s" r="A22">
        <v>330</v>
      </c>
    </row>
    <row r="23" spans="1:9">
      <c s="4" t="s" r="A23">
        <v>348</v>
      </c>
      <c s="4" t="s" r="C23">
        <v>351</v>
      </c>
    </row>
    <row r="24" spans="1:9">
      <c s="4" t="s" r="A24">
        <v>352</v>
      </c>
    </row>
    <row r="25" spans="1:9">
      <c s="3" t="s" r="A25">
        <v>330</v>
      </c>
    </row>
    <row r="26" spans="1:9">
      <c s="4" t="s" r="A26">
        <v>348</v>
      </c>
      <c s="4" t="s" r="C26">
        <v>353</v>
      </c>
    </row>
    <row r="27" spans="1:9">
      <c s="4" t="s" r="A27">
        <v>354</v>
      </c>
    </row>
    <row r="28" spans="1:9">
      <c s="3" t="s" r="A28">
        <v>330</v>
      </c>
    </row>
    <row r="29" spans="1:9">
      <c s="4" t="s" r="A29">
        <v>331</v>
      </c>
      <c s="7" t="n" r="C29">
        <v>49838000</v>
      </c>
    </row>
    <row r="30" spans="1:9">
      <c s="4" t="s" r="A30">
        <v>342</v>
      </c>
      <c s="7" t="n" r="G30">
        <v>50000000</v>
      </c>
    </row>
    <row r="31" spans="1:9">
      <c s="4" t="s" r="A31">
        <v>355</v>
      </c>
      <c s="4" t="s" r="C31">
        <v>356</v>
      </c>
    </row>
    <row r="32" spans="1:9">
      <c s="4" t="s" r="A32">
        <v>357</v>
      </c>
      <c s="4" t="s" r="C32">
        <v>358</v>
      </c>
    </row>
    <row r="33" spans="1:9">
      <c s="4" t="s" r="A33">
        <v>359</v>
      </c>
      <c s="4" t="s" r="C33">
        <v>360</v>
      </c>
    </row>
    <row r="34" spans="1:9">
      <c s="4" t="s" r="A34">
        <v>361</v>
      </c>
      <c s="4" t="s" r="C34">
        <v>362</v>
      </c>
    </row>
    <row r="35" spans="1:9">
      <c s="4" t="s" r="A35">
        <v>363</v>
      </c>
      <c s="4" t="s" r="C35">
        <v>281</v>
      </c>
    </row>
    <row r="36" spans="1:9">
      <c s="4" t="s" r="A36">
        <v>364</v>
      </c>
      <c s="4" t="s" r="C36">
        <v>365</v>
      </c>
    </row>
    <row r="37" spans="1:9">
      <c s="4" t="s" r="A37">
        <v>366</v>
      </c>
    </row>
    <row r="38" spans="1:9">
      <c s="3" t="s" r="A38">
        <v>330</v>
      </c>
    </row>
    <row r="39" spans="1:9">
      <c s="4" t="s" r="A39">
        <v>153</v>
      </c>
      <c s="7" t="n" r="B39">
        <v>15569000</v>
      </c>
    </row>
    <row r="40" spans="1:9">
      <c s="4" t="s" r="A40">
        <v>367</v>
      </c>
      <c s="5" t="n" r="C40">
        <v>2023</v>
      </c>
    </row>
    <row r="41" spans="1:9">
      <c s="4" t="s" r="A41">
        <v>340</v>
      </c>
      <c s="5" t="n" r="B41">
        <v>3239000</v>
      </c>
    </row>
    <row r="42" spans="1:9">
      <c s="4" t="s" r="A42">
        <v>368</v>
      </c>
      <c s="7" t="n" r="B42">
        <v>14361000</v>
      </c>
    </row>
    <row r="43" spans="1:9">
      <c s="4" t="s" r="A43">
        <v>369</v>
      </c>
    </row>
    <row r="44" spans="1:9">
      <c s="3" t="s" r="A44">
        <v>330</v>
      </c>
    </row>
    <row r="45" spans="1:9">
      <c s="4" t="s" r="A45">
        <v>343</v>
      </c>
      <c s="4" t="s" r="B45">
        <v>370</v>
      </c>
    </row>
    <row r="46" spans="1:9">
      <c s="4" t="s" r="A46">
        <v>371</v>
      </c>
    </row>
    <row r="47" spans="1:9">
      <c s="3" t="s" r="A47">
        <v>330</v>
      </c>
    </row>
    <row r="48" spans="1:9">
      <c s="4" t="s" r="A48">
        <v>372</v>
      </c>
      <c s="7" t="n" r="H48">
        <v>210000000</v>
      </c>
    </row>
    <row r="49" spans="1:9">
      <c s="4" t="s" r="A49">
        <v>373</v>
      </c>
      <c s="5" t="n" r="H49">
        <v>15000000</v>
      </c>
    </row>
    <row r="50" spans="1:9">
      <c s="4" t="s" r="A50">
        <v>374</v>
      </c>
      <c s="4" t="s" r="C50">
        <v>375</v>
      </c>
    </row>
    <row r="51" spans="1:9">
      <c s="4" t="s" r="A51">
        <v>336</v>
      </c>
      <c s="7" t="n" r="C51">
        <v>28000000</v>
      </c>
    </row>
    <row r="52" spans="1:9">
      <c s="4" t="s" r="A52">
        <v>376</v>
      </c>
    </row>
    <row r="53" spans="1:9">
      <c s="3" t="s" r="A53">
        <v>330</v>
      </c>
    </row>
    <row r="54" spans="1:9">
      <c s="4" t="s" r="A54">
        <v>377</v>
      </c>
      <c s="4" t="s" r="C54">
        <v>378</v>
      </c>
    </row>
    <row r="55" spans="1:9">
      <c s="4" t="s" r="A55">
        <v>379</v>
      </c>
    </row>
    <row r="56" spans="1:9">
      <c s="3" t="s" r="A56">
        <v>330</v>
      </c>
    </row>
    <row r="57" spans="1:9">
      <c s="4" t="s" r="A57">
        <v>377</v>
      </c>
      <c s="4" t="s" r="C57">
        <v>380</v>
      </c>
    </row>
    <row r="58" spans="1:9">
      <c s="4" t="s" r="A58">
        <v>381</v>
      </c>
    </row>
    <row r="59" spans="1:9">
      <c s="3" t="s" r="A59">
        <v>330</v>
      </c>
    </row>
    <row r="60" spans="1:9">
      <c s="4" t="s" r="A60">
        <v>377</v>
      </c>
      <c s="4" t="s" r="C60">
        <v>380</v>
      </c>
    </row>
    <row r="61" spans="1:9">
      <c s="4" t="s" r="A61">
        <v>382</v>
      </c>
    </row>
    <row r="62" spans="1:9">
      <c s="3" t="s" r="A62">
        <v>330</v>
      </c>
    </row>
    <row r="63" spans="1:9">
      <c s="4" t="s" r="A63">
        <v>377</v>
      </c>
      <c s="4" t="s" r="C63">
        <v>383</v>
      </c>
    </row>
    <row r="64" spans="1:9">
      <c s="4" t="s" r="A64">
        <v>384</v>
      </c>
    </row>
    <row r="65" spans="1:9">
      <c s="3" t="s" r="A65">
        <v>330</v>
      </c>
    </row>
    <row r="66" spans="1:9">
      <c s="4" t="s" r="A66">
        <v>372</v>
      </c>
      <c s="5" t="n" r="H66">
        <v>50000000</v>
      </c>
    </row>
    <row r="67" spans="1:9">
      <c s="4" t="s" r="A67">
        <v>385</v>
      </c>
    </row>
    <row r="68" spans="1:9">
      <c s="3" t="s" r="A68">
        <v>330</v>
      </c>
    </row>
    <row r="69" spans="1:9">
      <c s="4" t="s" r="A69">
        <v>372</v>
      </c>
      <c s="7" t="n" r="H69">
        <v>1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s="1" t="s" r="A1">
        <v>386</v>
      </c>
      <c s="2" t="s" r="B1">
        <v>66</v>
      </c>
      <c s="2" t="s" r="C1">
        <v>1</v>
      </c>
    </row>
    <row r="2" spans="1:3">
      <c s="2" t="s" r="B2">
        <v>387</v>
      </c>
      <c s="2" t="s" r="C2">
        <v>2</v>
      </c>
    </row>
    <row r="3" spans="1:3">
      <c s="4" t="s" r="A3">
        <v>73</v>
      </c>
      <c s="7" t="n" r="C3">
        <v>2750</v>
      </c>
    </row>
    <row r="4" spans="1:3">
      <c s="4" t="s" r="A4">
        <v>274</v>
      </c>
    </row>
    <row r="5" spans="1:3">
      <c s="4" t="s" r="A5">
        <v>73</v>
      </c>
      <c s="7" t="n" r="B5">
        <v>2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t="s" r="A1">
        <v>388</v>
      </c>
      <c s="2" t="s" r="B1">
        <v>1</v>
      </c>
    </row>
    <row r="2" spans="1:2">
      <c s="2" t="s" r="B2">
        <v>389</v>
      </c>
    </row>
    <row r="3" spans="1:2">
      <c s="3" t="s" r="A3">
        <v>390</v>
      </c>
    </row>
    <row r="4" spans="1:2">
      <c s="4" t="s" r="A4">
        <v>391</v>
      </c>
      <c s="7" t="n" r="B4">
        <v>86326</v>
      </c>
    </row>
    <row r="5" spans="1:2">
      <c s="4" t="s" r="A5">
        <v>73</v>
      </c>
      <c s="5" t="n" r="B5">
        <v>-2750</v>
      </c>
    </row>
    <row r="6" spans="1:2">
      <c s="4" t="s" r="A6">
        <v>392</v>
      </c>
      <c s="5" t="n" r="B6">
        <v>83576</v>
      </c>
    </row>
    <row r="7" spans="1:2">
      <c s="4" t="s" r="A7">
        <v>393</v>
      </c>
    </row>
    <row r="8" spans="1:2">
      <c s="3" t="s" r="A8">
        <v>390</v>
      </c>
    </row>
    <row r="9" spans="1:2">
      <c s="4" t="s" r="A9">
        <v>391</v>
      </c>
      <c s="5" t="n" r="B9">
        <v>76576</v>
      </c>
    </row>
    <row r="10" spans="1:2">
      <c s="4" t="s" r="A10">
        <v>392</v>
      </c>
      <c s="5" t="n" r="B10">
        <v>76576</v>
      </c>
    </row>
    <row r="11" spans="1:2">
      <c s="4" t="s" r="A11">
        <v>394</v>
      </c>
    </row>
    <row r="12" spans="1:2">
      <c s="3" t="s" r="A12">
        <v>390</v>
      </c>
    </row>
    <row r="13" spans="1:2">
      <c s="4" t="s" r="A13">
        <v>391</v>
      </c>
      <c s="5" t="n" r="B13">
        <v>9750</v>
      </c>
    </row>
    <row r="14" spans="1:2">
      <c s="4" t="s" r="A14">
        <v>73</v>
      </c>
      <c s="5" t="n" r="B14">
        <v>-2750</v>
      </c>
    </row>
    <row r="15" spans="1:2">
      <c s="4" t="s" r="A15">
        <v>392</v>
      </c>
      <c s="7" t="n" r="B15">
        <v>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65</v>
      </c>
      <c s="2" t="s" r="B1">
        <v>66</v>
      </c>
      <c s="2" t="s" r="C1">
        <v>1</v>
      </c>
    </row>
    <row r="2" spans="1:4">
      <c s="2" t="s" r="B2">
        <v>67</v>
      </c>
      <c s="2" t="s" r="C2">
        <v>2</v>
      </c>
      <c s="2" t="s" r="D2">
        <v>67</v>
      </c>
    </row>
    <row r="3" spans="1:4">
      <c s="3" t="s" r="A3">
        <v>68</v>
      </c>
    </row>
    <row r="4" spans="1:4">
      <c s="4" t="s" r="A4">
        <v>69</v>
      </c>
      <c s="7" t="n" r="B4">
        <v>202198</v>
      </c>
      <c s="7" t="n" r="C4">
        <v>634236</v>
      </c>
      <c s="7" t="n" r="D4">
        <v>561289</v>
      </c>
    </row>
    <row r="5" spans="1:4">
      <c s="4" t="s" r="A5">
        <v>70</v>
      </c>
      <c s="5" t="n" r="B5">
        <v>177739</v>
      </c>
      <c s="5" t="n" r="C5">
        <v>567182</v>
      </c>
      <c s="5" t="n" r="D5">
        <v>489720</v>
      </c>
    </row>
    <row r="6" spans="1:4">
      <c s="4" t="s" r="A6">
        <v>71</v>
      </c>
      <c s="5" t="n" r="B6">
        <v>24459</v>
      </c>
      <c s="5" t="n" r="C6">
        <v>67054</v>
      </c>
      <c s="5" t="n" r="D6">
        <v>71569</v>
      </c>
    </row>
    <row r="7" spans="1:4">
      <c s="4" t="s" r="A7">
        <v>72</v>
      </c>
      <c s="5" t="n" r="B7">
        <v>16062</v>
      </c>
      <c s="5" t="n" r="C7">
        <v>48768</v>
      </c>
      <c s="5" t="n" r="D7">
        <v>49850</v>
      </c>
    </row>
    <row r="8" spans="1:4">
      <c s="4" t="s" r="A8">
        <v>73</v>
      </c>
      <c s="5" t="n" r="C8">
        <v>2750</v>
      </c>
    </row>
    <row r="9" spans="1:4">
      <c s="4" t="s" r="A9">
        <v>74</v>
      </c>
      <c s="5" t="n" r="B9">
        <v>390</v>
      </c>
      <c s="5" t="n" r="C9">
        <v>-887</v>
      </c>
      <c s="5" t="n" r="D9">
        <v>558</v>
      </c>
    </row>
    <row r="10" spans="1:4">
      <c s="4" t="s" r="A10">
        <v>75</v>
      </c>
      <c s="5" t="n" r="B10">
        <v>8007</v>
      </c>
      <c s="5" t="n" r="C10">
        <v>16423</v>
      </c>
      <c s="5" t="n" r="D10">
        <v>21161</v>
      </c>
    </row>
    <row r="11" spans="1:4">
      <c s="4" t="s" r="A11">
        <v>76</v>
      </c>
      <c s="5" t="n" r="B11">
        <v>-4702</v>
      </c>
      <c s="5" t="n" r="C11">
        <v>-18490</v>
      </c>
      <c s="5" t="n" r="D11">
        <v>-14730</v>
      </c>
    </row>
    <row r="12" spans="1:4">
      <c s="4" t="s" r="A12">
        <v>77</v>
      </c>
      <c s="5" t="n" r="B12">
        <v>-5785</v>
      </c>
      <c s="5" t="n" r="C12">
        <v>-5765</v>
      </c>
      <c s="5" t="n" r="D12">
        <v>-9063</v>
      </c>
    </row>
    <row r="13" spans="1:4">
      <c s="4" t="s" r="A13">
        <v>78</v>
      </c>
      <c s="5" t="n" r="D13">
        <v>2197</v>
      </c>
    </row>
    <row r="14" spans="1:4">
      <c s="4" t="s" r="A14">
        <v>79</v>
      </c>
      <c s="5" t="n" r="B14">
        <v>384</v>
      </c>
      <c s="5" t="n" r="C14">
        <v>-353</v>
      </c>
      <c s="5" t="n" r="D14">
        <v>410</v>
      </c>
    </row>
    <row r="15" spans="1:4">
      <c s="4" t="s" r="A15">
        <v>80</v>
      </c>
      <c s="5" t="n" r="B15">
        <v>-2096</v>
      </c>
      <c s="5" t="n" r="C15">
        <v>-8185</v>
      </c>
      <c s="5" t="n" r="D15">
        <v>-25</v>
      </c>
    </row>
    <row r="16" spans="1:4">
      <c s="4" t="s" r="A16">
        <v>81</v>
      </c>
      <c s="5" t="n" r="B16">
        <v>1069</v>
      </c>
      <c s="5" t="n" r="C16">
        <v>2831</v>
      </c>
      <c s="5" t="n" r="D16">
        <v>425</v>
      </c>
    </row>
    <row r="17" spans="1:4">
      <c s="4" t="s" r="A17">
        <v>82</v>
      </c>
      <c s="5" t="n" r="B17">
        <v>-1027</v>
      </c>
      <c s="5" t="n" r="C17">
        <v>-5354</v>
      </c>
      <c s="5" t="n" r="D17">
        <v>400</v>
      </c>
    </row>
    <row r="18" spans="1:4">
      <c s="4" t="s" r="A18">
        <v>83</v>
      </c>
      <c s="5" t="n" r="B18">
        <v>-1059</v>
      </c>
      <c s="5" t="n" r="D18">
        <v>-9118</v>
      </c>
    </row>
    <row r="19" spans="1:4">
      <c s="4" t="s" r="A19">
        <v>84</v>
      </c>
      <c s="7" t="n" r="B19">
        <v>-2086</v>
      </c>
      <c s="7" t="n" r="C19">
        <v>-5354</v>
      </c>
      <c s="7" t="n" r="D19">
        <v>-8718</v>
      </c>
    </row>
    <row r="20" spans="1:4">
      <c s="4" t="s" r="A20">
        <v>85</v>
      </c>
      <c s="9" t="n" r="B20">
        <v>-0.01</v>
      </c>
      <c s="9" t="n" r="C20">
        <v>-0.09</v>
      </c>
      <c s="9" t="n" r="D20">
        <v>0.01</v>
      </c>
    </row>
    <row r="21" spans="1:4">
      <c s="4" t="s" r="A21">
        <v>86</v>
      </c>
      <c s="10" t="n" r="B21">
        <v>-0.02</v>
      </c>
      <c s="10" t="n" r="D21">
        <v>-0.15</v>
      </c>
    </row>
    <row r="22" spans="1:4">
      <c s="4" t="s" r="A22">
        <v>87</v>
      </c>
      <c s="9" t="n" r="B22">
        <v>-0.03</v>
      </c>
      <c s="9" t="n" r="C22">
        <v>-0.09</v>
      </c>
      <c s="9" t="n" r="D22">
        <v>-0.14</v>
      </c>
    </row>
    <row r="23" spans="1:4">
      <c s="4" t="s" r="A23">
        <v>88</v>
      </c>
      <c s="5" t="n" r="B23">
        <v>60040</v>
      </c>
      <c s="5" t="n" r="C23">
        <v>60411</v>
      </c>
      <c s="5" t="n" r="D23">
        <v>59870</v>
      </c>
    </row>
    <row r="24" spans="1:4">
      <c s="4" t="s" r="A24">
        <v>89</v>
      </c>
      <c s="9" t="n" r="B24">
        <v>-0.01</v>
      </c>
      <c s="9" t="n" r="C24">
        <v>-0.09</v>
      </c>
      <c s="9" t="n" r="D24">
        <v>0.01</v>
      </c>
    </row>
    <row r="25" spans="1:4">
      <c s="4" t="s" r="A25">
        <v>90</v>
      </c>
      <c s="10" t="n" r="B25">
        <v>-0.02</v>
      </c>
      <c s="10" t="n" r="D25">
        <v>-0.15</v>
      </c>
    </row>
    <row r="26" spans="1:4">
      <c s="4" t="s" r="A26">
        <v>91</v>
      </c>
      <c s="9" t="n" r="B26">
        <v>-0.03</v>
      </c>
      <c s="9" t="n" r="C26">
        <v>-0.09</v>
      </c>
      <c s="9" t="n" r="D26">
        <v>-0.14</v>
      </c>
    </row>
    <row r="27" spans="1:4">
      <c s="4" t="s" r="A27">
        <v>92</v>
      </c>
      <c s="5" t="n" r="B27">
        <v>60040</v>
      </c>
      <c s="5" t="n" r="C27">
        <v>60411</v>
      </c>
      <c s="5" t="n" r="D27">
        <v>6049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5</v>
      </c>
      <c s="2" t="s" r="B1">
        <v>2</v>
      </c>
      <c s="2" t="s" r="C1">
        <v>25</v>
      </c>
    </row>
    <row r="2" spans="1:3">
      <c s="3" t="s" r="A2">
        <v>396</v>
      </c>
    </row>
    <row r="3" spans="1:3">
      <c s="4" t="s" r="A3">
        <v>397</v>
      </c>
      <c s="7" t="n" r="B3">
        <v>1550</v>
      </c>
      <c s="7" t="n" r="C3">
        <v>3029</v>
      </c>
    </row>
    <row r="4" spans="1:3">
      <c s="4" t="s" r="A4">
        <v>398</v>
      </c>
    </row>
    <row r="5" spans="1:3">
      <c s="3" t="s" r="A5">
        <v>396</v>
      </c>
    </row>
    <row r="6" spans="1:3">
      <c s="4" t="s" r="A6">
        <v>397</v>
      </c>
      <c s="7" t="n" r="B6">
        <v>1550</v>
      </c>
      <c s="7" t="n" r="C6">
        <v>30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21"/>
  </cols>
  <sheetData>
    <row r="1" spans="1:6">
      <c s="1" t="s" r="A1">
        <v>399</v>
      </c>
      <c s="2" t="s" r="B1">
        <v>66</v>
      </c>
      <c s="2" t="s" r="C1">
        <v>1</v>
      </c>
    </row>
    <row r="2" spans="1:6">
      <c s="2" t="s" r="B2">
        <v>269</v>
      </c>
      <c s="2" t="s" r="C2">
        <v>400</v>
      </c>
      <c s="2" t="s" r="D2">
        <v>271</v>
      </c>
      <c s="2" t="s" r="E2">
        <v>401</v>
      </c>
      <c s="2" t="s" r="F2">
        <v>402</v>
      </c>
    </row>
    <row r="3" spans="1:6">
      <c s="3" t="s" r="A3">
        <v>403</v>
      </c>
    </row>
    <row r="4" spans="1:6">
      <c s="4" t="s" r="A4">
        <v>404</v>
      </c>
      <c s="4" t="s" r="C4">
        <v>405</v>
      </c>
    </row>
    <row r="5" spans="1:6">
      <c s="4" t="s" r="A5">
        <v>406</v>
      </c>
      <c s="5" t="n" r="C5">
        <v>8</v>
      </c>
    </row>
    <row r="6" spans="1:6">
      <c s="4" t="s" r="A6">
        <v>407</v>
      </c>
      <c s="7" t="n" r="C6">
        <v>1550000</v>
      </c>
      <c s="7" t="n" r="D6">
        <v>3029000</v>
      </c>
    </row>
    <row r="7" spans="1:6">
      <c s="4" t="s" r="A7">
        <v>73</v>
      </c>
      <c s="5" t="n" r="C7">
        <v>2750000</v>
      </c>
    </row>
    <row r="8" spans="1:6">
      <c s="4" t="s" r="A8">
        <v>341</v>
      </c>
    </row>
    <row r="9" spans="1:6">
      <c s="3" t="s" r="A9">
        <v>403</v>
      </c>
    </row>
    <row r="10" spans="1:6">
      <c s="4" t="s" r="A10">
        <v>342</v>
      </c>
      <c s="7" t="n" r="C10">
        <v>275000000</v>
      </c>
      <c s="7" t="n" r="E10">
        <v>275000000</v>
      </c>
      <c s="7" t="n" r="F10">
        <v>275000000</v>
      </c>
    </row>
    <row r="11" spans="1:6">
      <c s="4" t="s" r="A11">
        <v>343</v>
      </c>
      <c s="4" t="s" r="C11">
        <v>344</v>
      </c>
      <c s="4" t="s" r="E11">
        <v>344</v>
      </c>
      <c s="4" t="s" r="F11">
        <v>344</v>
      </c>
    </row>
    <row r="12" spans="1:6">
      <c s="4" t="s" r="A12">
        <v>345</v>
      </c>
      <c s="4" t="s" r="C12">
        <v>346</v>
      </c>
    </row>
    <row r="13" spans="1:6">
      <c s="4" t="s" r="A13">
        <v>408</v>
      </c>
    </row>
    <row r="14" spans="1:6">
      <c s="3" t="s" r="A14">
        <v>403</v>
      </c>
    </row>
    <row r="15" spans="1:6">
      <c s="4" t="s" r="A15">
        <v>276</v>
      </c>
      <c s="7" t="n" r="C15">
        <v>275688000</v>
      </c>
    </row>
    <row r="16" spans="1:6">
      <c s="4" t="s" r="A16">
        <v>274</v>
      </c>
    </row>
    <row r="17" spans="1:6">
      <c s="3" t="s" r="A17">
        <v>403</v>
      </c>
    </row>
    <row r="18" spans="1:6">
      <c s="4" t="s" r="A18">
        <v>73</v>
      </c>
      <c s="7" t="n" r="B18">
        <v>2750000</v>
      </c>
    </row>
    <row r="19" spans="1:6">
      <c s="4" t="s" r="A19">
        <v>280</v>
      </c>
    </row>
    <row r="20" spans="1:6">
      <c s="3" t="s" r="A20">
        <v>403</v>
      </c>
    </row>
    <row r="21" spans="1:6">
      <c s="4" t="s" r="A21">
        <v>409</v>
      </c>
      <c s="10" t="n" r="C21">
        <v>1.67</v>
      </c>
    </row>
    <row r="22" spans="1:6">
      <c s="4" t="s" r="A22">
        <v>277</v>
      </c>
    </row>
    <row r="23" spans="1:6">
      <c s="3" t="s" r="A23">
        <v>403</v>
      </c>
    </row>
    <row r="24" spans="1:6">
      <c s="4" t="s" r="A24">
        <v>409</v>
      </c>
      <c s="10" t="n" r="C24">
        <v>2.11</v>
      </c>
    </row>
    <row r="25" spans="1:6">
      <c s="4" t="s" r="A25">
        <v>410</v>
      </c>
    </row>
    <row r="26" spans="1:6">
      <c s="3" t="s" r="A26">
        <v>403</v>
      </c>
    </row>
    <row r="27" spans="1:6">
      <c s="4" t="s" r="A27">
        <v>411</v>
      </c>
      <c s="5" t="n" r="C2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2</v>
      </c>
      <c s="2" t="s" r="B1">
        <v>2</v>
      </c>
      <c s="2" t="s" r="C1">
        <v>25</v>
      </c>
    </row>
    <row r="2" spans="1:3">
      <c s="3" t="s" r="A2">
        <v>403</v>
      </c>
    </row>
    <row r="3" spans="1:3">
      <c s="4" t="s" r="A3">
        <v>413</v>
      </c>
      <c s="7" t="n" r="B3">
        <v>1550</v>
      </c>
      <c s="7" t="n" r="C3">
        <v>3029</v>
      </c>
    </row>
    <row r="4" spans="1:3">
      <c s="4" t="s" r="A4">
        <v>414</v>
      </c>
    </row>
    <row r="5" spans="1:3">
      <c s="3" t="s" r="A5">
        <v>403</v>
      </c>
    </row>
    <row r="6" spans="1:3">
      <c s="4" t="s" r="A6">
        <v>413</v>
      </c>
      <c s="7" t="n" r="B6">
        <v>1550</v>
      </c>
      <c s="7" t="n" r="C6">
        <v>30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415</v>
      </c>
      <c s="2" t="s" r="B1">
        <v>1</v>
      </c>
    </row>
    <row r="2" spans="1:2">
      <c s="2" t="s" r="B2">
        <v>389</v>
      </c>
    </row>
    <row r="3" spans="1:2">
      <c s="3" t="s" r="A3">
        <v>416</v>
      </c>
    </row>
    <row r="4" spans="1:2">
      <c s="4" t="s" r="A4">
        <v>73</v>
      </c>
      <c s="7" t="n" r="B4">
        <v>-2750</v>
      </c>
    </row>
    <row r="5" spans="1:2">
      <c s="4" t="s" r="A5">
        <v>417</v>
      </c>
    </row>
    <row r="6" spans="1:2">
      <c s="3" t="s" r="A6">
        <v>416</v>
      </c>
    </row>
    <row r="7" spans="1:2">
      <c s="4" t="s" r="A7">
        <v>418</v>
      </c>
      <c s="5" t="n" r="B7">
        <v>86326</v>
      </c>
    </row>
    <row r="8" spans="1:2">
      <c s="4" t="s" r="A8">
        <v>73</v>
      </c>
      <c s="5" t="n" r="B8">
        <v>-2750</v>
      </c>
    </row>
    <row r="9" spans="1:2">
      <c s="4" t="s" r="A9">
        <v>419</v>
      </c>
      <c s="7" t="n" r="B9">
        <v>835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420</v>
      </c>
      <c s="2" t="s" r="C1">
        <v>66</v>
      </c>
      <c s="2" t="s" r="E1">
        <v>1</v>
      </c>
    </row>
    <row r="2" spans="1:6">
      <c s="2" t="s" r="C2">
        <v>2</v>
      </c>
      <c s="2" t="s" r="D2">
        <v>67</v>
      </c>
      <c s="2" t="s" r="E2">
        <v>2</v>
      </c>
      <c s="2" t="s" r="F2">
        <v>67</v>
      </c>
    </row>
    <row r="3" spans="1:6">
      <c s="3" t="s" r="A3">
        <v>207</v>
      </c>
    </row>
    <row r="4" spans="1:6">
      <c s="4" t="s" r="A4">
        <v>421</v>
      </c>
      <c s="4" t="s" r="B4">
        <v>96</v>
      </c>
      <c s="7" t="n" r="C4">
        <v>-639</v>
      </c>
      <c s="7" t="n" r="D4">
        <v>-416</v>
      </c>
      <c s="7" t="n" r="E4">
        <v>-1394</v>
      </c>
      <c s="7" t="n" r="F4">
        <v>-389</v>
      </c>
    </row>
    <row r="5" spans="1:6">
      <c s="4" t="s" r="A5">
        <v>422</v>
      </c>
      <c s="5" t="n" r="D5">
        <v>-306</v>
      </c>
      <c s="5" t="n" r="F5">
        <v>-332</v>
      </c>
    </row>
    <row r="6" spans="1:6">
      <c s="4" t="s" r="A6">
        <v>423</v>
      </c>
      <c s="5" t="n" r="D6">
        <v>136</v>
      </c>
      <c s="5" t="n" r="F6">
        <v>132</v>
      </c>
    </row>
    <row r="7" spans="1:6">
      <c s="4" t="s" r="A7">
        <v>97</v>
      </c>
      <c s="4" t="s" r="B7">
        <v>98</v>
      </c>
      <c s="5" t="n" r="D7">
        <v>-169</v>
      </c>
      <c s="5" t="n" r="F7">
        <v>-199</v>
      </c>
    </row>
    <row r="8" spans="1:6">
      <c s="4" t="s" r="A8">
        <v>99</v>
      </c>
      <c s="7" t="n" r="C8">
        <v>-639</v>
      </c>
      <c s="7" t="n" r="D8">
        <v>-585</v>
      </c>
      <c s="7" t="n" r="E8">
        <v>-1394</v>
      </c>
      <c s="7" t="n" r="F8">
        <v>-588</v>
      </c>
    </row>
    <row r="9" spans="1:6">
      <c t="n" r="A9"/>
    </row>
    <row r="10" spans="1:6">
      <c s="4" t="s" r="A10">
        <v>96</v>
      </c>
      <c s="4" t="s" r="B10">
        <v>101</v>
      </c>
    </row>
    <row r="11" spans="1:6">
      <c s="4" t="s" r="A11">
        <v>98</v>
      </c>
      <c s="4" t="s" r="B11">
        <v>102</v>
      </c>
    </row>
  </sheetData>
  <mergeCells count="6">
    <mergeCell ref="A1:B2"/>
    <mergeCell ref="C1:D1"/>
    <mergeCell ref="E1:F1"/>
    <mergeCell ref="A9:E9"/>
    <mergeCell ref="B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24</v>
      </c>
      <c s="2" t="s" r="B1">
        <v>66</v>
      </c>
      <c s="2" t="s" r="D1">
        <v>1</v>
      </c>
    </row>
    <row r="2" spans="1:5">
      <c s="2" t="s" r="B2">
        <v>2</v>
      </c>
      <c s="2" t="s" r="C2">
        <v>67</v>
      </c>
      <c s="2" t="s" r="D2">
        <v>2</v>
      </c>
      <c s="2" t="s" r="E2">
        <v>67</v>
      </c>
    </row>
    <row r="3" spans="1:5">
      <c s="3" t="s" r="A3">
        <v>425</v>
      </c>
    </row>
    <row r="4" spans="1:5">
      <c s="4" t="s" r="A4">
        <v>70</v>
      </c>
      <c s="7" t="n" r="B4">
        <v>-196717</v>
      </c>
      <c s="7" t="n" r="C4">
        <v>-177739</v>
      </c>
      <c s="7" t="n" r="D4">
        <v>-567182</v>
      </c>
      <c s="7" t="n" r="E4">
        <v>-489720</v>
      </c>
    </row>
    <row r="5" spans="1:5">
      <c s="4" t="s" r="A5">
        <v>81</v>
      </c>
      <c s="5" t="n" r="B5">
        <v>-742</v>
      </c>
      <c s="5" t="n" r="C5">
        <v>1069</v>
      </c>
      <c s="5" t="n" r="D5">
        <v>2831</v>
      </c>
      <c s="5" t="n" r="E5">
        <v>425</v>
      </c>
    </row>
    <row r="6" spans="1:5">
      <c s="4" t="s" r="A6">
        <v>84</v>
      </c>
      <c s="7" t="n" r="B6">
        <v>312</v>
      </c>
      <c s="5" t="n" r="C6">
        <v>-2086</v>
      </c>
      <c s="7" t="n" r="D6">
        <v>-5354</v>
      </c>
      <c s="5" t="n" r="E6">
        <v>-8718</v>
      </c>
    </row>
    <row r="7" spans="1:5">
      <c s="4" t="s" r="A7">
        <v>426</v>
      </c>
    </row>
    <row r="8" spans="1:5">
      <c s="3" t="s" r="A8">
        <v>425</v>
      </c>
    </row>
    <row r="9" spans="1:5">
      <c s="4" t="s" r="A9">
        <v>70</v>
      </c>
      <c s="5" t="n" r="C9">
        <v>-241</v>
      </c>
      <c s="5" t="n" r="E9">
        <v>-286</v>
      </c>
    </row>
    <row r="10" spans="1:5">
      <c s="4" t="s" r="A10">
        <v>81</v>
      </c>
      <c s="5" t="n" r="C10">
        <v>65</v>
      </c>
      <c s="5" t="n" r="E10">
        <v>46</v>
      </c>
    </row>
    <row r="11" spans="1:5">
      <c s="4" t="s" r="A11">
        <v>84</v>
      </c>
      <c s="7" t="n" r="C11">
        <v>-306</v>
      </c>
      <c s="7" t="n" r="E11">
        <v>-3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t="s" r="A1">
        <v>427</v>
      </c>
      <c s="2" t="s" r="B1">
        <v>428</v>
      </c>
      <c s="2" t="s" r="C1">
        <v>66</v>
      </c>
      <c s="2" t="s" r="E1">
        <v>1</v>
      </c>
    </row>
    <row r="2" spans="1:6">
      <c s="2" t="s" r="B2">
        <v>325</v>
      </c>
      <c s="2" t="s" r="C2">
        <v>2</v>
      </c>
      <c s="2" t="s" r="D2">
        <v>67</v>
      </c>
      <c s="2" t="s" r="E2">
        <v>2</v>
      </c>
      <c s="2" t="s" r="F2">
        <v>67</v>
      </c>
    </row>
    <row r="3" spans="1:6">
      <c s="3" t="s" r="A3">
        <v>429</v>
      </c>
    </row>
    <row r="4" spans="1:6">
      <c s="4" t="s" r="A4">
        <v>430</v>
      </c>
      <c s="5" t="n" r="B4">
        <v>698</v>
      </c>
    </row>
    <row r="5" spans="1:6">
      <c s="4" t="s" r="A5">
        <v>144</v>
      </c>
      <c s="7" t="n" r="C5">
        <v>839</v>
      </c>
      <c s="7" t="n" r="D5">
        <v>828</v>
      </c>
      <c s="7" t="n" r="E5">
        <v>2897</v>
      </c>
      <c s="7" t="n" r="F5">
        <v>1816</v>
      </c>
    </row>
    <row r="6" spans="1:6">
      <c s="4" t="s" r="A6">
        <v>431</v>
      </c>
    </row>
    <row r="7" spans="1:6">
      <c s="3" t="s" r="A7">
        <v>429</v>
      </c>
    </row>
    <row r="8" spans="1:6">
      <c s="4" t="s" r="A8">
        <v>432</v>
      </c>
      <c s="5" t="n" r="C8">
        <v>5800</v>
      </c>
      <c s="5" t="n" r="E8">
        <v>58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5"/>
  </cols>
  <sheetData>
    <row r="1" spans="1:5">
      <c s="1" t="s" r="A1">
        <v>433</v>
      </c>
      <c s="2" t="s" r="B1">
        <v>434</v>
      </c>
      <c s="2" t="s" r="C1">
        <v>435</v>
      </c>
      <c s="2" t="s" r="D1">
        <v>436</v>
      </c>
      <c s="2" t="s" r="E1">
        <v>2</v>
      </c>
    </row>
    <row r="2" spans="1:5">
      <c s="3" t="s" r="A2">
        <v>437</v>
      </c>
    </row>
    <row r="3" spans="1:5">
      <c s="4" t="s" r="A3">
        <v>438</v>
      </c>
      <c s="7" t="n" r="E3">
        <v>1066169000</v>
      </c>
    </row>
    <row r="4" spans="1:5">
      <c s="4" t="s" r="A4">
        <v>439</v>
      </c>
      <c s="5" t="n" r="E4">
        <v>455712000</v>
      </c>
    </row>
    <row r="5" spans="1:5">
      <c s="4" t="s" r="A5">
        <v>440</v>
      </c>
      <c s="7" t="n" r="B5">
        <v>5309000</v>
      </c>
    </row>
    <row r="6" spans="1:5">
      <c s="4" t="s" r="A6">
        <v>441</v>
      </c>
      <c s="7" t="n" r="D6">
        <v>13600000</v>
      </c>
    </row>
    <row r="7" spans="1:5">
      <c s="4" t="s" r="A7">
        <v>442</v>
      </c>
      <c s="7" t="n" r="C7">
        <v>10500000</v>
      </c>
    </row>
    <row r="8" spans="1:5">
      <c s="4" t="s" r="A8">
        <v>443</v>
      </c>
      <c s="7" t="n" r="C8">
        <v>3100000</v>
      </c>
    </row>
    <row r="9" spans="1:5">
      <c s="4" t="s" r="A9">
        <v>444</v>
      </c>
    </row>
    <row r="10" spans="1:5">
      <c s="3" t="s" r="A10">
        <v>437</v>
      </c>
    </row>
    <row r="11" spans="1:5">
      <c s="4" t="s" r="A11">
        <v>438</v>
      </c>
      <c s="5" t="n" r="E11">
        <v>45582000</v>
      </c>
    </row>
    <row r="12" spans="1:5">
      <c s="4" t="s" r="A12">
        <v>277</v>
      </c>
    </row>
    <row r="13" spans="1:5">
      <c s="3" t="s" r="A13">
        <v>437</v>
      </c>
    </row>
    <row r="14" spans="1:5">
      <c s="4" t="s" r="A14">
        <v>445</v>
      </c>
      <c s="7" t="n" r="E14">
        <v>10000000</v>
      </c>
    </row>
    <row r="15" spans="1:5">
      <c s="4" t="s" r="A15">
        <v>446</v>
      </c>
      <c s="4" t="s" r="E15">
        <v>447</v>
      </c>
    </row>
    <row r="16" spans="1:5">
      <c s="4" t="s" r="A16">
        <v>280</v>
      </c>
    </row>
    <row r="17" spans="1:5">
      <c s="3" t="s" r="A17">
        <v>437</v>
      </c>
    </row>
    <row r="18" spans="1:5">
      <c s="4" t="s" r="A18">
        <v>445</v>
      </c>
      <c s="7" t="n" r="E18">
        <v>1000000</v>
      </c>
    </row>
    <row r="19" spans="1:5">
      <c s="4" t="s" r="A19">
        <v>446</v>
      </c>
      <c s="4" t="s" r="E19">
        <v>4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s="1" t="s" r="A1">
        <v>449</v>
      </c>
      <c s="2" t="s" r="B1">
        <v>450</v>
      </c>
    </row>
    <row r="2" spans="1:4">
      <c s="2" t="s" r="B2">
        <v>387</v>
      </c>
      <c s="2" t="s" r="C2">
        <v>2</v>
      </c>
      <c s="2" t="s" r="D2">
        <v>25</v>
      </c>
    </row>
    <row r="3" spans="1:4">
      <c s="3" t="s" r="A3">
        <v>451</v>
      </c>
    </row>
    <row r="4" spans="1:4">
      <c s="4" t="s" r="A4">
        <v>316</v>
      </c>
      <c s="7" t="n" r="C4">
        <v>13919</v>
      </c>
      <c s="7" t="n" r="D4">
        <v>10383</v>
      </c>
    </row>
    <row r="5" spans="1:4">
      <c s="4" t="s" r="A5">
        <v>452</v>
      </c>
    </row>
    <row r="6" spans="1:4">
      <c s="3" t="s" r="A6">
        <v>451</v>
      </c>
    </row>
    <row r="7" spans="1:4">
      <c s="4" t="s" r="A7">
        <v>453</v>
      </c>
      <c s="5" t="n" r="C7">
        <v>28974</v>
      </c>
      <c s="5" t="n" r="D7">
        <v>22898</v>
      </c>
    </row>
    <row r="8" spans="1:4">
      <c s="4" t="s" r="A8">
        <v>316</v>
      </c>
      <c s="7" t="n" r="C8">
        <v>13919</v>
      </c>
      <c s="7" t="n" r="D8">
        <v>10383</v>
      </c>
    </row>
    <row r="9" spans="1:4">
      <c s="4" t="s" r="A9">
        <v>454</v>
      </c>
      <c s="7" t="n" r="B9">
        <v>1506</v>
      </c>
    </row>
    <row r="10" spans="1:4">
      <c s="4" t="s" r="A10">
        <v>455</v>
      </c>
      <c s="4" t="s" r="C10">
        <v>456</v>
      </c>
    </row>
    <row r="11" spans="1:4">
      <c s="4" t="s" r="A11">
        <v>457</v>
      </c>
    </row>
    <row r="12" spans="1:4">
      <c s="3" t="s" r="A12">
        <v>451</v>
      </c>
    </row>
    <row r="13" spans="1:4">
      <c s="4" t="s" r="A13">
        <v>455</v>
      </c>
      <c s="4" t="s" r="C13">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t="s" r="A1">
        <v>458</v>
      </c>
      <c s="2" t="s" r="B1">
        <v>459</v>
      </c>
      <c s="2" t="s" r="C1">
        <v>67</v>
      </c>
      <c s="2" t="s" r="D1">
        <v>67</v>
      </c>
    </row>
    <row r="2" spans="1:4">
      <c s="3" t="s" r="A2">
        <v>460</v>
      </c>
    </row>
    <row r="3" spans="1:4">
      <c s="4" t="s" r="A3">
        <v>461</v>
      </c>
      <c s="7" t="n" r="D3">
        <v>14439</v>
      </c>
    </row>
    <row r="4" spans="1:4">
      <c s="4" t="s" r="A4">
        <v>462</v>
      </c>
      <c s="7" t="n" r="C4">
        <v>-1053</v>
      </c>
      <c s="5" t="n" r="D4">
        <v>-18393</v>
      </c>
    </row>
    <row r="5" spans="1:4">
      <c s="4" t="s" r="A5">
        <v>81</v>
      </c>
      <c s="5" t="n" r="C5">
        <v>-6</v>
      </c>
      <c s="5" t="n" r="D5">
        <v>9275</v>
      </c>
    </row>
    <row r="6" spans="1:4">
      <c s="4" t="s" r="A6">
        <v>83</v>
      </c>
      <c s="7" t="n" r="C6">
        <v>-1059</v>
      </c>
      <c s="7" t="n" r="D6">
        <v>-9118</v>
      </c>
    </row>
    <row r="7" spans="1:4">
      <c s="4" t="s" r="A7">
        <v>463</v>
      </c>
      <c s="7" t="n" r="B7">
        <v>53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93</v>
      </c>
      <c s="2" t="s" r="C1">
        <v>66</v>
      </c>
      <c s="2" t="s" r="E1">
        <v>1</v>
      </c>
    </row>
    <row r="2" spans="1:6">
      <c s="2" t="s" r="C2">
        <v>2</v>
      </c>
      <c s="2" t="s" r="D2">
        <v>67</v>
      </c>
      <c s="2" t="s" r="E2">
        <v>2</v>
      </c>
      <c s="2" t="s" r="F2">
        <v>67</v>
      </c>
    </row>
    <row r="3" spans="1:6">
      <c s="3" t="s" r="A3">
        <v>94</v>
      </c>
    </row>
    <row r="4" spans="1:6">
      <c s="4" t="s" r="A4">
        <v>84</v>
      </c>
      <c s="7" t="n" r="C4">
        <v>312</v>
      </c>
      <c s="7" t="n" r="D4">
        <v>-2086</v>
      </c>
      <c s="7" t="n" r="E4">
        <v>-5354</v>
      </c>
      <c s="7" t="n" r="F4">
        <v>-8718</v>
      </c>
    </row>
    <row r="5" spans="1:6">
      <c s="4" t="s" r="A5">
        <v>95</v>
      </c>
      <c s="4" t="s" r="B5">
        <v>96</v>
      </c>
      <c s="5" t="n" r="C5">
        <v>-639</v>
      </c>
      <c s="5" t="n" r="D5">
        <v>-416</v>
      </c>
      <c s="5" t="n" r="E5">
        <v>-1394</v>
      </c>
      <c s="5" t="n" r="F5">
        <v>-389</v>
      </c>
    </row>
    <row r="6" spans="1:6">
      <c s="4" t="s" r="A6">
        <v>97</v>
      </c>
      <c s="4" t="s" r="B6">
        <v>98</v>
      </c>
      <c s="5" t="n" r="D6">
        <v>-169</v>
      </c>
      <c s="5" t="n" r="F6">
        <v>-199</v>
      </c>
    </row>
    <row r="7" spans="1:6">
      <c s="4" t="s" r="A7">
        <v>99</v>
      </c>
      <c s="5" t="n" r="C7">
        <v>-639</v>
      </c>
      <c s="5" t="n" r="D7">
        <v>-585</v>
      </c>
      <c s="5" t="n" r="E7">
        <v>-1394</v>
      </c>
      <c s="5" t="n" r="F7">
        <v>-588</v>
      </c>
    </row>
    <row r="8" spans="1:6">
      <c s="4" t="s" r="A8">
        <v>100</v>
      </c>
      <c s="7" t="n" r="C8">
        <v>-327</v>
      </c>
      <c s="7" t="n" r="D8">
        <v>-2671</v>
      </c>
      <c s="7" t="n" r="E8">
        <v>-6748</v>
      </c>
      <c s="7" t="n" r="F8">
        <v>-9306</v>
      </c>
    </row>
    <row r="9" spans="1:6">
      <c t="n" r="A9"/>
    </row>
    <row r="10" spans="1:6">
      <c s="4" t="s" r="A10">
        <v>96</v>
      </c>
      <c s="4" t="s" r="B10">
        <v>101</v>
      </c>
    </row>
    <row r="11" spans="1:6">
      <c s="4" t="s" r="A11">
        <v>98</v>
      </c>
      <c s="4" t="s" r="B11">
        <v>102</v>
      </c>
    </row>
  </sheetData>
  <mergeCells count="6">
    <mergeCell ref="A1:B2"/>
    <mergeCell ref="C1:D1"/>
    <mergeCell ref="E1:F1"/>
    <mergeCell ref="A9:E9"/>
    <mergeCell ref="B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r="1" spans="1:5">
      <c s="1" t="s" r="A1">
        <v>464</v>
      </c>
      <c s="2" t="s" r="B1">
        <v>66</v>
      </c>
      <c s="2" t="s" r="D1">
        <v>1</v>
      </c>
    </row>
    <row r="2" spans="1:5">
      <c s="2" t="s" r="B2">
        <v>389</v>
      </c>
      <c s="2" t="s" r="C2">
        <v>465</v>
      </c>
      <c s="2" t="s" r="D2">
        <v>270</v>
      </c>
      <c s="2" t="s" r="E2">
        <v>465</v>
      </c>
    </row>
    <row r="3" spans="1:5">
      <c s="3" t="s" r="A3">
        <v>466</v>
      </c>
    </row>
    <row r="4" spans="1:5">
      <c s="4" t="s" r="A4">
        <v>272</v>
      </c>
      <c s="5" t="n" r="D4">
        <v>2</v>
      </c>
    </row>
    <row r="5" spans="1:5">
      <c s="4" t="s" r="A5">
        <v>69</v>
      </c>
      <c s="7" t="n" r="B5">
        <v>220802</v>
      </c>
      <c s="7" t="n" r="C5">
        <v>202198</v>
      </c>
      <c s="7" t="n" r="D5">
        <v>634236</v>
      </c>
      <c s="7" t="n" r="E5">
        <v>561289</v>
      </c>
    </row>
    <row r="6" spans="1:5">
      <c s="4" t="s" r="A6">
        <v>467</v>
      </c>
    </row>
    <row r="7" spans="1:5">
      <c s="3" t="s" r="A7">
        <v>466</v>
      </c>
    </row>
    <row r="8" spans="1:5">
      <c s="4" t="s" r="A8">
        <v>69</v>
      </c>
      <c s="7" t="n" r="B8">
        <v>38042</v>
      </c>
      <c s="7" t="n" r="C8">
        <v>40040</v>
      </c>
      <c s="7" t="n" r="D8">
        <v>127280</v>
      </c>
      <c s="7" t="n" r="E8">
        <v>856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8</v>
      </c>
      <c s="2" t="s" r="B1">
        <v>66</v>
      </c>
      <c s="2" t="s" r="D1">
        <v>1</v>
      </c>
    </row>
    <row r="2" spans="1:5">
      <c s="2" t="s" r="B2">
        <v>2</v>
      </c>
      <c s="2" t="s" r="C2">
        <v>67</v>
      </c>
      <c s="2" t="s" r="D2">
        <v>2</v>
      </c>
      <c s="2" t="s" r="E2">
        <v>67</v>
      </c>
    </row>
    <row r="3" spans="1:5">
      <c s="3" t="s" r="A3">
        <v>466</v>
      </c>
    </row>
    <row r="4" spans="1:5">
      <c s="4" t="s" r="A4">
        <v>69</v>
      </c>
      <c s="7" t="n" r="B4">
        <v>220802</v>
      </c>
      <c s="7" t="n" r="C4">
        <v>202198</v>
      </c>
      <c s="7" t="n" r="D4">
        <v>634236</v>
      </c>
      <c s="7" t="n" r="E4">
        <v>561289</v>
      </c>
    </row>
    <row r="5" spans="1:5">
      <c s="4" t="s" r="A5">
        <v>469</v>
      </c>
      <c s="5" t="n" r="B5">
        <v>9692</v>
      </c>
      <c s="5" t="n" r="C5">
        <v>8007</v>
      </c>
      <c s="5" t="n" r="D5">
        <v>16423</v>
      </c>
      <c s="5" t="n" r="E5">
        <v>21161</v>
      </c>
    </row>
    <row r="6" spans="1:5">
      <c s="4" t="s" r="A6">
        <v>393</v>
      </c>
    </row>
    <row r="7" spans="1:5">
      <c s="3" t="s" r="A7">
        <v>466</v>
      </c>
    </row>
    <row r="8" spans="1:5">
      <c s="4" t="s" r="A8">
        <v>469</v>
      </c>
      <c s="5" t="n" r="B8">
        <v>19598</v>
      </c>
      <c s="5" t="n" r="C8">
        <v>5733</v>
      </c>
      <c s="5" t="n" r="D8">
        <v>45587</v>
      </c>
      <c s="5" t="n" r="E8">
        <v>24157</v>
      </c>
    </row>
    <row r="9" spans="1:5">
      <c s="4" t="s" r="A9">
        <v>394</v>
      </c>
    </row>
    <row r="10" spans="1:5">
      <c s="3" t="s" r="A10">
        <v>466</v>
      </c>
    </row>
    <row r="11" spans="1:5">
      <c s="4" t="s" r="A11">
        <v>469</v>
      </c>
      <c s="5" t="n" r="B11">
        <v>-9906</v>
      </c>
      <c s="5" t="n" r="C11">
        <v>2274</v>
      </c>
      <c s="5" t="n" r="D11">
        <v>-29164</v>
      </c>
      <c s="5" t="n" r="E11">
        <v>-2996</v>
      </c>
    </row>
    <row r="12" spans="1:5">
      <c s="4" t="s" r="A12">
        <v>470</v>
      </c>
    </row>
    <row r="13" spans="1:5">
      <c s="3" t="s" r="A13">
        <v>466</v>
      </c>
    </row>
    <row r="14" spans="1:5">
      <c s="4" t="s" r="A14">
        <v>69</v>
      </c>
      <c s="5" t="n" r="B14">
        <v>162526</v>
      </c>
      <c s="5" t="n" r="C14">
        <v>167079</v>
      </c>
      <c s="5" t="n" r="D14">
        <v>506700</v>
      </c>
      <c s="5" t="n" r="E14">
        <v>486153</v>
      </c>
    </row>
    <row r="15" spans="1:5">
      <c s="4" t="s" r="A15">
        <v>471</v>
      </c>
    </row>
    <row r="16" spans="1:5">
      <c s="3" t="s" r="A16">
        <v>466</v>
      </c>
    </row>
    <row r="17" spans="1:5">
      <c s="4" t="s" r="A17">
        <v>69</v>
      </c>
      <c s="5" t="n" r="B17">
        <v>60451</v>
      </c>
      <c s="5" t="n" r="C17">
        <v>37182</v>
      </c>
      <c s="5" t="n" r="D17">
        <v>131929</v>
      </c>
      <c s="5" t="n" r="E17">
        <v>79224</v>
      </c>
    </row>
    <row r="18" spans="1:5">
      <c s="4" t="s" r="A18">
        <v>472</v>
      </c>
    </row>
    <row r="19" spans="1:5">
      <c s="3" t="s" r="A19">
        <v>466</v>
      </c>
    </row>
    <row r="20" spans="1:5">
      <c s="4" t="s" r="A20">
        <v>69</v>
      </c>
      <c s="7" t="n" r="B20">
        <v>-2175</v>
      </c>
      <c s="7" t="n" r="C20">
        <v>-2063</v>
      </c>
      <c s="7" t="n" r="D20">
        <v>-4393</v>
      </c>
      <c s="7" t="n" r="E20">
        <v>-40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t="s" r="A1">
        <v>473</v>
      </c>
      <c s="2" t="s" r="B1">
        <v>1</v>
      </c>
    </row>
    <row r="2" spans="1:3">
      <c s="2" t="s" r="B2">
        <v>2</v>
      </c>
      <c s="2" t="s" r="C2">
        <v>25</v>
      </c>
    </row>
    <row r="3" spans="1:3">
      <c s="3" t="s" r="A3">
        <v>474</v>
      </c>
    </row>
    <row r="4" spans="1:3">
      <c s="4" t="s" r="A4">
        <v>475</v>
      </c>
      <c s="7" t="n" r="B4">
        <v>274902</v>
      </c>
      <c s="7" t="n" r="C4">
        <v>274880</v>
      </c>
    </row>
    <row r="5" spans="1:3">
      <c s="4" t="s" r="A5">
        <v>476</v>
      </c>
    </row>
    <row r="6" spans="1:3">
      <c s="3" t="s" r="A6">
        <v>474</v>
      </c>
    </row>
    <row r="7" spans="1:3">
      <c s="4" t="s" r="A7">
        <v>477</v>
      </c>
      <c s="4" t="s" r="B7">
        <v>344</v>
      </c>
    </row>
    <row r="8" spans="1:3">
      <c s="4" t="s" r="A8">
        <v>478</v>
      </c>
      <c s="4" t="s" r="B8">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79</v>
      </c>
      <c s="2" t="s" r="B1">
        <v>2</v>
      </c>
      <c s="2" t="s" r="C1">
        <v>25</v>
      </c>
      <c s="2" t="s" r="D1">
        <v>67</v>
      </c>
      <c s="2" t="s" r="E1">
        <v>480</v>
      </c>
    </row>
    <row r="2" spans="1:5">
      <c s="3" t="s" r="A2">
        <v>481</v>
      </c>
    </row>
    <row r="3" spans="1:5">
      <c s="4" t="s" r="A3">
        <v>27</v>
      </c>
      <c s="7" t="n" r="B3">
        <v>9421</v>
      </c>
      <c s="7" t="n" r="C3">
        <v>42389</v>
      </c>
      <c s="7" t="n" r="D3">
        <v>21088</v>
      </c>
      <c s="7" t="n" r="E3">
        <v>75338</v>
      </c>
    </row>
    <row r="4" spans="1:5">
      <c s="4" t="s" r="A4">
        <v>28</v>
      </c>
      <c s="5" t="n" r="B4">
        <v>143884</v>
      </c>
      <c s="5" t="n" r="C4">
        <v>113188</v>
      </c>
    </row>
    <row r="5" spans="1:5">
      <c s="4" t="s" r="A5">
        <v>29</v>
      </c>
      <c s="5" t="n" r="B5">
        <v>66759</v>
      </c>
      <c s="5" t="n" r="C5">
        <v>82557</v>
      </c>
    </row>
    <row r="6" spans="1:5">
      <c s="4" t="s" r="A6">
        <v>30</v>
      </c>
      <c s="5" t="n" r="B6">
        <v>37250</v>
      </c>
      <c s="5" t="n" r="C6">
        <v>34735</v>
      </c>
    </row>
    <row r="7" spans="1:5">
      <c s="4" t="s" r="A7">
        <v>31</v>
      </c>
      <c s="5" t="n" r="B7">
        <v>76871</v>
      </c>
      <c s="5" t="n" r="C7">
        <v>69375</v>
      </c>
    </row>
    <row r="8" spans="1:5">
      <c s="4" t="s" r="A8">
        <v>32</v>
      </c>
      <c s="5" t="n" r="B8">
        <v>334185</v>
      </c>
      <c s="5" t="n" r="C8">
        <v>342244</v>
      </c>
    </row>
    <row r="9" spans="1:5">
      <c s="4" t="s" r="A9">
        <v>33</v>
      </c>
      <c s="5" t="n" r="B9">
        <v>423157</v>
      </c>
      <c s="5" t="n" r="C9">
        <v>399445</v>
      </c>
    </row>
    <row r="10" spans="1:5">
      <c s="4" t="s" r="A10">
        <v>34</v>
      </c>
      <c s="5" t="n" r="B10">
        <v>86900</v>
      </c>
      <c s="5" t="n" r="C10">
        <v>95289</v>
      </c>
    </row>
    <row r="11" spans="1:5">
      <c s="4" t="s" r="A11">
        <v>35</v>
      </c>
      <c s="5" t="n" r="B11">
        <v>37508</v>
      </c>
      <c s="5" t="n" r="C11">
        <v>36262</v>
      </c>
    </row>
    <row r="12" spans="1:5">
      <c s="4" t="s" r="A12">
        <v>36</v>
      </c>
      <c s="5" t="n" r="B12">
        <v>12319</v>
      </c>
      <c s="5" t="n" r="C12">
        <v>7889</v>
      </c>
    </row>
    <row r="13" spans="1:5">
      <c s="4" t="s" r="A13">
        <v>37</v>
      </c>
      <c s="5" t="n" r="B13">
        <v>11902</v>
      </c>
      <c s="5" t="n" r="C13">
        <v>12105</v>
      </c>
    </row>
    <row r="14" spans="1:5">
      <c s="4" t="s" r="A14">
        <v>38</v>
      </c>
      <c s="5" t="n" r="B14">
        <v>905971</v>
      </c>
      <c s="5" t="n" r="C14">
        <v>893234</v>
      </c>
    </row>
    <row r="15" spans="1:5">
      <c s="3" t="s" r="A15">
        <v>482</v>
      </c>
    </row>
    <row r="16" spans="1:5">
      <c s="4" t="s" r="A16">
        <v>40</v>
      </c>
      <c s="5" t="n" r="B16">
        <v>109961</v>
      </c>
      <c s="5" t="n" r="C16">
        <v>119971</v>
      </c>
    </row>
    <row r="17" spans="1:5">
      <c s="4" t="s" r="A17">
        <v>41</v>
      </c>
      <c s="5" t="n" r="B17">
        <v>63978</v>
      </c>
      <c s="5" t="n" r="C17">
        <v>70041</v>
      </c>
    </row>
    <row r="18" spans="1:5">
      <c s="4" t="s" r="A18">
        <v>42</v>
      </c>
      <c s="5" t="n" r="B18">
        <v>6451</v>
      </c>
      <c s="5" t="n" r="C18">
        <v>4639</v>
      </c>
    </row>
    <row r="19" spans="1:5">
      <c s="4" t="s" r="A19">
        <v>43</v>
      </c>
      <c s="5" t="n" r="B19">
        <v>8369</v>
      </c>
      <c s="5" t="n" r="C19">
        <v>5859</v>
      </c>
    </row>
    <row r="20" spans="1:5">
      <c s="4" t="s" r="A20">
        <v>44</v>
      </c>
      <c s="5" t="n" r="B20">
        <v>188759</v>
      </c>
      <c s="5" t="n" r="C20">
        <v>200510</v>
      </c>
    </row>
    <row r="21" spans="1:5">
      <c s="4" t="s" r="A21">
        <v>45</v>
      </c>
      <c s="5" t="n" r="B21">
        <v>274902</v>
      </c>
      <c s="5" t="n" r="C21">
        <v>274880</v>
      </c>
    </row>
    <row r="22" spans="1:5">
      <c s="4" t="s" r="A22">
        <v>46</v>
      </c>
      <c s="5" t="n" r="B22">
        <v>28000</v>
      </c>
    </row>
    <row r="23" spans="1:5">
      <c s="4" t="s" r="A23">
        <v>47</v>
      </c>
      <c s="5" t="n" r="B23">
        <v>52108</v>
      </c>
      <c s="5" t="n" r="C23">
        <v>49497</v>
      </c>
    </row>
    <row r="24" spans="1:5">
      <c s="4" t="s" r="A24">
        <v>48</v>
      </c>
      <c s="5" t="n" r="B24">
        <v>89255</v>
      </c>
      <c s="5" t="n" r="C24">
        <v>92007</v>
      </c>
    </row>
    <row r="25" spans="1:5">
      <c s="4" t="s" r="A25">
        <v>37</v>
      </c>
      <c s="5" t="n" r="B25">
        <v>20864</v>
      </c>
      <c s="5" t="n" r="C25">
        <v>20377</v>
      </c>
    </row>
    <row r="26" spans="1:5">
      <c s="4" t="s" r="A26">
        <v>49</v>
      </c>
      <c s="5" t="n" r="B26">
        <v>653888</v>
      </c>
      <c s="5" t="n" r="C26">
        <v>637271</v>
      </c>
    </row>
    <row r="27" spans="1:5">
      <c s="3" t="s" r="A27">
        <v>52</v>
      </c>
    </row>
    <row r="28" spans="1:5">
      <c s="4" t="s" r="A28">
        <v>58</v>
      </c>
      <c s="5" t="n" r="B28">
        <v>252083</v>
      </c>
      <c s="5" t="n" r="C28">
        <v>255963</v>
      </c>
      <c s="5" t="n" r="D28">
        <v>235554</v>
      </c>
      <c s="5" t="n" r="E28">
        <v>242101</v>
      </c>
    </row>
    <row r="29" spans="1:5">
      <c s="4" t="s" r="A29">
        <v>38</v>
      </c>
      <c s="5" t="n" r="B29">
        <v>905971</v>
      </c>
      <c s="5" t="n" r="C29">
        <v>893234</v>
      </c>
    </row>
    <row r="30" spans="1:5">
      <c s="4" t="s" r="A30">
        <v>483</v>
      </c>
    </row>
    <row r="31" spans="1:5">
      <c s="3" t="s" r="A31">
        <v>481</v>
      </c>
    </row>
    <row r="32" spans="1:5">
      <c s="4" t="s" r="A32">
        <v>28</v>
      </c>
      <c s="5" t="n" r="C32">
        <v>-2906</v>
      </c>
    </row>
    <row r="33" spans="1:5">
      <c s="4" t="s" r="A33">
        <v>484</v>
      </c>
      <c s="5" t="n" r="C33">
        <v>-212300</v>
      </c>
    </row>
    <row r="34" spans="1:5">
      <c s="4" t="s" r="A34">
        <v>29</v>
      </c>
      <c s="5" t="n" r="C34">
        <v>-310</v>
      </c>
    </row>
    <row r="35" spans="1:5">
      <c s="4" t="s" r="A35">
        <v>32</v>
      </c>
      <c s="5" t="n" r="C35">
        <v>-215516</v>
      </c>
    </row>
    <row r="36" spans="1:5">
      <c s="4" t="s" r="A36">
        <v>485</v>
      </c>
      <c s="5" t="n" r="B36">
        <v>-72384</v>
      </c>
    </row>
    <row r="37" spans="1:5">
      <c s="4" t="s" r="A37">
        <v>486</v>
      </c>
      <c s="5" t="n" r="B37">
        <v>-642190</v>
      </c>
      <c s="5" t="n" r="C37">
        <v>-622977</v>
      </c>
    </row>
    <row r="38" spans="1:5">
      <c s="4" t="s" r="A38">
        <v>38</v>
      </c>
      <c s="5" t="n" r="B38">
        <v>-714574</v>
      </c>
      <c s="5" t="n" r="C38">
        <v>-838493</v>
      </c>
    </row>
    <row r="39" spans="1:5">
      <c s="3" t="s" r="A39">
        <v>482</v>
      </c>
    </row>
    <row r="40" spans="1:5">
      <c s="4" t="s" r="A40">
        <v>40</v>
      </c>
      <c s="5" t="n" r="C40">
        <v>-3216</v>
      </c>
    </row>
    <row r="41" spans="1:5">
      <c s="4" t="s" r="A41">
        <v>487</v>
      </c>
      <c s="5" t="n" r="C41">
        <v>-212300</v>
      </c>
    </row>
    <row r="42" spans="1:5">
      <c s="4" t="s" r="A42">
        <v>44</v>
      </c>
      <c s="5" t="n" r="C42">
        <v>-215516</v>
      </c>
    </row>
    <row r="43" spans="1:5">
      <c s="4" t="s" r="A43">
        <v>488</v>
      </c>
      <c s="5" t="n" r="B43">
        <v>-72384</v>
      </c>
    </row>
    <row r="44" spans="1:5">
      <c s="4" t="s" r="A44">
        <v>49</v>
      </c>
      <c s="5" t="n" r="B44">
        <v>-72384</v>
      </c>
      <c s="5" t="n" r="C44">
        <v>-215516</v>
      </c>
    </row>
    <row r="45" spans="1:5">
      <c s="3" t="s" r="A45">
        <v>52</v>
      </c>
    </row>
    <row r="46" spans="1:5">
      <c s="4" t="s" r="A46">
        <v>58</v>
      </c>
      <c s="5" t="n" r="B46">
        <v>-642190</v>
      </c>
      <c s="5" t="n" r="C46">
        <v>-622977</v>
      </c>
    </row>
    <row r="47" spans="1:5">
      <c s="4" t="s" r="A47">
        <v>38</v>
      </c>
      <c s="5" t="n" r="B47">
        <v>-714574</v>
      </c>
      <c s="5" t="n" r="C47">
        <v>-838493</v>
      </c>
    </row>
    <row r="48" spans="1:5">
      <c s="4" t="s" r="A48">
        <v>489</v>
      </c>
    </row>
    <row r="49" spans="1:5">
      <c s="3" t="s" r="A49">
        <v>481</v>
      </c>
    </row>
    <row r="50" spans="1:5">
      <c s="4" t="s" r="A50">
        <v>27</v>
      </c>
      <c s="5" t="n" r="B50">
        <v>8814</v>
      </c>
      <c s="5" t="n" r="C50">
        <v>41724</v>
      </c>
      <c s="5" t="n" r="D50">
        <v>18212</v>
      </c>
      <c s="5" t="n" r="E50">
        <v>71939</v>
      </c>
    </row>
    <row r="51" spans="1:5">
      <c s="4" t="s" r="A51">
        <v>28</v>
      </c>
      <c s="5" t="n" r="B51">
        <v>142042</v>
      </c>
      <c s="5" t="n" r="C51">
        <v>115739</v>
      </c>
    </row>
    <row r="52" spans="1:5">
      <c s="4" t="s" r="A52">
        <v>484</v>
      </c>
      <c s="5" t="n" r="C52">
        <v>152822</v>
      </c>
    </row>
    <row r="53" spans="1:5">
      <c s="4" t="s" r="A53">
        <v>29</v>
      </c>
      <c s="5" t="n" r="B53">
        <v>63882</v>
      </c>
      <c s="5" t="n" r="C53">
        <v>78631</v>
      </c>
    </row>
    <row r="54" spans="1:5">
      <c s="4" t="s" r="A54">
        <v>30</v>
      </c>
      <c s="5" t="n" r="B54">
        <v>37250</v>
      </c>
      <c s="5" t="n" r="C54">
        <v>34735</v>
      </c>
    </row>
    <row r="55" spans="1:5">
      <c s="4" t="s" r="A55">
        <v>31</v>
      </c>
      <c s="5" t="n" r="B55">
        <v>60735</v>
      </c>
      <c s="5" t="n" r="C55">
        <v>54327</v>
      </c>
    </row>
    <row r="56" spans="1:5">
      <c s="4" t="s" r="A56">
        <v>32</v>
      </c>
      <c s="5" t="n" r="B56">
        <v>312723</v>
      </c>
      <c s="5" t="n" r="C56">
        <v>477978</v>
      </c>
    </row>
    <row r="57" spans="1:5">
      <c s="4" t="s" r="A57">
        <v>33</v>
      </c>
      <c s="5" t="n" r="B57">
        <v>423140</v>
      </c>
      <c s="5" t="n" r="C57">
        <v>399421</v>
      </c>
    </row>
    <row r="58" spans="1:5">
      <c s="4" t="s" r="A58">
        <v>34</v>
      </c>
      <c s="5" t="n" r="B58">
        <v>86900</v>
      </c>
      <c s="5" t="n" r="C58">
        <v>95289</v>
      </c>
    </row>
    <row r="59" spans="1:5">
      <c s="4" t="s" r="A59">
        <v>35</v>
      </c>
      <c s="5" t="n" r="B59">
        <v>37508</v>
      </c>
      <c s="5" t="n" r="C59">
        <v>36262</v>
      </c>
    </row>
    <row r="60" spans="1:5">
      <c s="4" t="s" r="A60">
        <v>36</v>
      </c>
      <c s="5" t="n" r="B60">
        <v>12319</v>
      </c>
      <c s="5" t="n" r="C60">
        <v>7889</v>
      </c>
    </row>
    <row r="61" spans="1:5">
      <c s="4" t="s" r="A61">
        <v>485</v>
      </c>
      <c s="5" t="n" r="B61">
        <v>14907</v>
      </c>
    </row>
    <row r="62" spans="1:5">
      <c s="4" t="s" r="A62">
        <v>486</v>
      </c>
      <c s="5" t="n" r="B62">
        <v>3684</v>
      </c>
      <c s="5" t="n" r="C62">
        <v>3757</v>
      </c>
    </row>
    <row r="63" spans="1:5">
      <c s="4" t="s" r="A63">
        <v>37</v>
      </c>
      <c s="5" t="n" r="B63">
        <v>7981</v>
      </c>
      <c s="5" t="n" r="C63">
        <v>7135</v>
      </c>
    </row>
    <row r="64" spans="1:5">
      <c s="4" t="s" r="A64">
        <v>38</v>
      </c>
      <c s="5" t="n" r="B64">
        <v>899162</v>
      </c>
      <c s="5" t="n" r="C64">
        <v>1027731</v>
      </c>
    </row>
    <row r="65" spans="1:5">
      <c s="3" t="s" r="A65">
        <v>482</v>
      </c>
    </row>
    <row r="66" spans="1:5">
      <c s="4" t="s" r="A66">
        <v>40</v>
      </c>
      <c s="5" t="n" r="B66">
        <v>109019</v>
      </c>
      <c s="5" t="n" r="C66">
        <v>121282</v>
      </c>
    </row>
    <row r="67" spans="1:5">
      <c s="4" t="s" r="A67">
        <v>487</v>
      </c>
      <c s="5" t="n" r="C67">
        <v>196829</v>
      </c>
    </row>
    <row r="68" spans="1:5">
      <c s="4" t="s" r="A68">
        <v>41</v>
      </c>
      <c s="5" t="n" r="B68">
        <v>59195</v>
      </c>
      <c s="5" t="n" r="C68">
        <v>60415</v>
      </c>
    </row>
    <row r="69" spans="1:5">
      <c s="4" t="s" r="A69">
        <v>42</v>
      </c>
      <c s="5" t="n" r="B69">
        <v>6296</v>
      </c>
      <c s="5" t="n" r="C69">
        <v>4639</v>
      </c>
    </row>
    <row r="70" spans="1:5">
      <c s="4" t="s" r="A70">
        <v>43</v>
      </c>
      <c s="5" t="n" r="B70">
        <v>1416</v>
      </c>
      <c s="5" t="n" r="C70">
        <v>859</v>
      </c>
    </row>
    <row r="71" spans="1:5">
      <c s="4" t="s" r="A71">
        <v>44</v>
      </c>
      <c s="5" t="n" r="B71">
        <v>175926</v>
      </c>
      <c s="5" t="n" r="C71">
        <v>384024</v>
      </c>
    </row>
    <row r="72" spans="1:5">
      <c s="4" t="s" r="A72">
        <v>47</v>
      </c>
      <c s="5" t="n" r="B72">
        <v>356</v>
      </c>
      <c s="5" t="n" r="C72">
        <v>7553</v>
      </c>
    </row>
    <row r="73" spans="1:5">
      <c s="4" t="s" r="A73">
        <v>48</v>
      </c>
      <c s="5" t="n" r="B73">
        <v>-521</v>
      </c>
      <c s="5" t="n" r="C73">
        <v>172</v>
      </c>
    </row>
    <row r="74" spans="1:5">
      <c s="4" t="s" r="A74">
        <v>488</v>
      </c>
      <c s="5" t="n" r="B74">
        <v>67685</v>
      </c>
    </row>
    <row r="75" spans="1:5">
      <c s="4" t="s" r="A75">
        <v>37</v>
      </c>
      <c s="5" t="n" r="B75">
        <v>20425</v>
      </c>
      <c s="5" t="n" r="C75">
        <v>19939</v>
      </c>
    </row>
    <row r="76" spans="1:5">
      <c s="4" t="s" r="A76">
        <v>49</v>
      </c>
      <c s="5" t="n" r="B76">
        <v>263871</v>
      </c>
      <c s="5" t="n" r="C76">
        <v>411688</v>
      </c>
    </row>
    <row r="77" spans="1:5">
      <c s="3" t="s" r="A77">
        <v>52</v>
      </c>
    </row>
    <row r="78" spans="1:5">
      <c s="4" t="s" r="A78">
        <v>58</v>
      </c>
      <c s="5" t="n" r="B78">
        <v>635291</v>
      </c>
      <c s="5" t="n" r="C78">
        <v>616043</v>
      </c>
    </row>
    <row r="79" spans="1:5">
      <c s="4" t="s" r="A79">
        <v>38</v>
      </c>
      <c s="5" t="n" r="B79">
        <v>899162</v>
      </c>
      <c s="5" t="n" r="C79">
        <v>1027731</v>
      </c>
    </row>
    <row r="80" spans="1:5">
      <c s="4" t="s" r="A80">
        <v>490</v>
      </c>
    </row>
    <row r="81" spans="1:5">
      <c s="3" t="s" r="A81">
        <v>481</v>
      </c>
    </row>
    <row r="82" spans="1:5">
      <c s="4" t="s" r="A82">
        <v>27</v>
      </c>
      <c s="5" t="n" r="B82">
        <v>605</v>
      </c>
      <c s="5" t="n" r="C82">
        <v>663</v>
      </c>
      <c s="5" t="n" r="D82">
        <v>2873</v>
      </c>
      <c s="7" t="n" r="E82">
        <v>3399</v>
      </c>
    </row>
    <row r="83" spans="1:5">
      <c s="4" t="s" r="A83">
        <v>28</v>
      </c>
      <c s="5" t="n" r="B83">
        <v>1842</v>
      </c>
      <c s="5" t="n" r="C83">
        <v>355</v>
      </c>
    </row>
    <row r="84" spans="1:5">
      <c s="4" t="s" r="A84">
        <v>484</v>
      </c>
      <c s="5" t="n" r="C84">
        <v>3673</v>
      </c>
    </row>
    <row r="85" spans="1:5">
      <c s="4" t="s" r="A85">
        <v>29</v>
      </c>
      <c s="5" t="n" r="B85">
        <v>2877</v>
      </c>
      <c s="5" t="n" r="C85">
        <v>4236</v>
      </c>
    </row>
    <row r="86" spans="1:5">
      <c s="4" t="s" r="A86">
        <v>31</v>
      </c>
      <c s="5" t="n" r="B86">
        <v>339</v>
      </c>
      <c s="5" t="n" r="C86">
        <v>431</v>
      </c>
    </row>
    <row r="87" spans="1:5">
      <c s="4" t="s" r="A87">
        <v>32</v>
      </c>
      <c s="5" t="n" r="B87">
        <v>5663</v>
      </c>
      <c s="5" t="n" r="C87">
        <v>9358</v>
      </c>
    </row>
    <row r="88" spans="1:5">
      <c s="4" t="s" r="A88">
        <v>33</v>
      </c>
      <c s="5" t="n" r="B88">
        <v>17</v>
      </c>
      <c s="5" t="n" r="C88">
        <v>24</v>
      </c>
    </row>
    <row r="89" spans="1:5">
      <c s="4" t="s" r="A89">
        <v>485</v>
      </c>
      <c s="5" t="n" r="B89">
        <v>3449</v>
      </c>
    </row>
    <row r="90" spans="1:5">
      <c s="4" t="s" r="A90">
        <v>37</v>
      </c>
      <c s="5" t="n" r="B90">
        <v>3</v>
      </c>
      <c s="5" t="n" r="C90">
        <v>3</v>
      </c>
    </row>
    <row r="91" spans="1:5">
      <c s="4" t="s" r="A91">
        <v>38</v>
      </c>
      <c s="5" t="n" r="B91">
        <v>9132</v>
      </c>
      <c s="5" t="n" r="C91">
        <v>9385</v>
      </c>
    </row>
    <row r="92" spans="1:5">
      <c s="3" t="s" r="A92">
        <v>482</v>
      </c>
    </row>
    <row r="93" spans="1:5">
      <c s="4" t="s" r="A93">
        <v>40</v>
      </c>
      <c s="5" t="n" r="B93">
        <v>558</v>
      </c>
      <c s="5" t="n" r="C93">
        <v>1389</v>
      </c>
    </row>
    <row r="94" spans="1:5">
      <c s="4" t="s" r="A94">
        <v>487</v>
      </c>
      <c s="5" t="n" r="C94">
        <v>403</v>
      </c>
    </row>
    <row r="95" spans="1:5">
      <c s="4" t="s" r="A95">
        <v>41</v>
      </c>
      <c s="5" t="n" r="B95">
        <v>596</v>
      </c>
      <c s="5" t="n" r="C95">
        <v>659</v>
      </c>
    </row>
    <row r="96" spans="1:5">
      <c s="4" t="s" r="A96">
        <v>42</v>
      </c>
      <c s="5" t="n" r="B96">
        <v>155</v>
      </c>
    </row>
    <row r="97" spans="1:5">
      <c s="4" t="s" r="A97">
        <v>44</v>
      </c>
      <c s="5" t="n" r="B97">
        <v>1309</v>
      </c>
      <c s="5" t="n" r="C97">
        <v>2451</v>
      </c>
    </row>
    <row r="98" spans="1:5">
      <c s="4" t="s" r="A98">
        <v>488</v>
      </c>
      <c s="5" t="n" r="B98">
        <v>924</v>
      </c>
    </row>
    <row r="99" spans="1:5">
      <c s="4" t="s" r="A99">
        <v>49</v>
      </c>
      <c s="5" t="n" r="B99">
        <v>2233</v>
      </c>
      <c s="5" t="n" r="C99">
        <v>2451</v>
      </c>
    </row>
    <row r="100" spans="1:5">
      <c s="3" t="s" r="A100">
        <v>52</v>
      </c>
    </row>
    <row r="101" spans="1:5">
      <c s="4" t="s" r="A101">
        <v>58</v>
      </c>
      <c s="5" t="n" r="B101">
        <v>6899</v>
      </c>
      <c s="5" t="n" r="C101">
        <v>6934</v>
      </c>
    </row>
    <row r="102" spans="1:5">
      <c s="4" t="s" r="A102">
        <v>38</v>
      </c>
      <c s="5" t="n" r="B102">
        <v>9132</v>
      </c>
      <c s="5" t="n" r="C102">
        <v>9385</v>
      </c>
    </row>
    <row r="103" spans="1:5">
      <c s="4" t="s" r="A103">
        <v>491</v>
      </c>
    </row>
    <row r="104" spans="1:5">
      <c s="3" t="s" r="A104">
        <v>481</v>
      </c>
    </row>
    <row r="105" spans="1:5">
      <c s="4" t="s" r="A105">
        <v>27</v>
      </c>
      <c s="5" t="n" r="B105">
        <v>2</v>
      </c>
      <c s="5" t="n" r="C105">
        <v>2</v>
      </c>
      <c s="7" t="n" r="D105">
        <v>3</v>
      </c>
    </row>
    <row r="106" spans="1:5">
      <c s="4" t="s" r="A106">
        <v>484</v>
      </c>
      <c s="5" t="n" r="C106">
        <v>55805</v>
      </c>
    </row>
    <row r="107" spans="1:5">
      <c s="4" t="s" r="A107">
        <v>31</v>
      </c>
      <c s="5" t="n" r="B107">
        <v>15797</v>
      </c>
      <c s="5" t="n" r="C107">
        <v>14617</v>
      </c>
    </row>
    <row r="108" spans="1:5">
      <c s="4" t="s" r="A108">
        <v>32</v>
      </c>
      <c s="5" t="n" r="B108">
        <v>15799</v>
      </c>
      <c s="5" t="n" r="C108">
        <v>70424</v>
      </c>
    </row>
    <row r="109" spans="1:5">
      <c s="4" t="s" r="A109">
        <v>485</v>
      </c>
      <c s="5" t="n" r="B109">
        <v>54028</v>
      </c>
    </row>
    <row r="110" spans="1:5">
      <c s="4" t="s" r="A110">
        <v>486</v>
      </c>
      <c s="5" t="n" r="B110">
        <v>638506</v>
      </c>
      <c s="5" t="n" r="C110">
        <v>619220</v>
      </c>
    </row>
    <row r="111" spans="1:5">
      <c s="4" t="s" r="A111">
        <v>37</v>
      </c>
      <c s="5" t="n" r="B111">
        <v>3918</v>
      </c>
      <c s="5" t="n" r="C111">
        <v>4967</v>
      </c>
    </row>
    <row r="112" spans="1:5">
      <c s="4" t="s" r="A112">
        <v>38</v>
      </c>
      <c s="5" t="n" r="B112">
        <v>712251</v>
      </c>
      <c s="5" t="n" r="C112">
        <v>694611</v>
      </c>
    </row>
    <row r="113" spans="1:5">
      <c s="3" t="s" r="A113">
        <v>482</v>
      </c>
    </row>
    <row r="114" spans="1:5">
      <c s="4" t="s" r="A114">
        <v>40</v>
      </c>
      <c s="5" t="n" r="B114">
        <v>384</v>
      </c>
      <c s="5" t="n" r="C114">
        <v>516</v>
      </c>
    </row>
    <row r="115" spans="1:5">
      <c s="4" t="s" r="A115">
        <v>487</v>
      </c>
      <c s="5" t="n" r="C115">
        <v>15068</v>
      </c>
    </row>
    <row r="116" spans="1:5">
      <c s="4" t="s" r="A116">
        <v>41</v>
      </c>
      <c s="5" t="n" r="B116">
        <v>4187</v>
      </c>
      <c s="5" t="n" r="C116">
        <v>8967</v>
      </c>
    </row>
    <row r="117" spans="1:5">
      <c s="4" t="s" r="A117">
        <v>43</v>
      </c>
      <c s="5" t="n" r="B117">
        <v>6953</v>
      </c>
      <c s="5" t="n" r="C117">
        <v>5000</v>
      </c>
    </row>
    <row r="118" spans="1:5">
      <c s="4" t="s" r="A118">
        <v>44</v>
      </c>
      <c s="5" t="n" r="B118">
        <v>11524</v>
      </c>
      <c s="5" t="n" r="C118">
        <v>29551</v>
      </c>
    </row>
    <row r="119" spans="1:5">
      <c s="4" t="s" r="A119">
        <v>45</v>
      </c>
      <c s="5" t="n" r="B119">
        <v>274902</v>
      </c>
      <c s="5" t="n" r="C119">
        <v>274880</v>
      </c>
    </row>
    <row r="120" spans="1:5">
      <c s="4" t="s" r="A120">
        <v>46</v>
      </c>
      <c s="5" t="n" r="B120">
        <v>28000</v>
      </c>
    </row>
    <row r="121" spans="1:5">
      <c s="4" t="s" r="A121">
        <v>47</v>
      </c>
      <c s="5" t="n" r="B121">
        <v>51752</v>
      </c>
      <c s="5" t="n" r="C121">
        <v>41944</v>
      </c>
    </row>
    <row r="122" spans="1:5">
      <c s="4" t="s" r="A122">
        <v>48</v>
      </c>
      <c s="5" t="n" r="B122">
        <v>89776</v>
      </c>
      <c s="5" t="n" r="C122">
        <v>91835</v>
      </c>
    </row>
    <row r="123" spans="1:5">
      <c s="4" t="s" r="A123">
        <v>488</v>
      </c>
      <c s="5" t="n" r="B123">
        <v>3775</v>
      </c>
    </row>
    <row r="124" spans="1:5">
      <c s="4" t="s" r="A124">
        <v>37</v>
      </c>
      <c s="5" t="n" r="B124">
        <v>439</v>
      </c>
      <c s="5" t="n" r="C124">
        <v>438</v>
      </c>
    </row>
    <row r="125" spans="1:5">
      <c s="4" t="s" r="A125">
        <v>49</v>
      </c>
      <c s="5" t="n" r="B125">
        <v>460168</v>
      </c>
      <c s="5" t="n" r="C125">
        <v>438648</v>
      </c>
    </row>
    <row r="126" spans="1:5">
      <c s="3" t="s" r="A126">
        <v>52</v>
      </c>
    </row>
    <row r="127" spans="1:5">
      <c s="4" t="s" r="A127">
        <v>58</v>
      </c>
      <c s="5" t="n" r="B127">
        <v>252083</v>
      </c>
      <c s="5" t="n" r="C127">
        <v>255963</v>
      </c>
    </row>
    <row r="128" spans="1:5">
      <c s="4" t="s" r="A128">
        <v>38</v>
      </c>
      <c s="7" t="n" r="B128">
        <v>712251</v>
      </c>
      <c s="7" t="n" r="C128">
        <v>6946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2</v>
      </c>
      <c s="2" t="s" r="B1">
        <v>66</v>
      </c>
      <c s="2" t="s" r="D1">
        <v>1</v>
      </c>
    </row>
    <row r="2" spans="1:5">
      <c s="2" t="s" r="B2">
        <v>2</v>
      </c>
      <c s="2" t="s" r="C2">
        <v>67</v>
      </c>
      <c s="2" t="s" r="D2">
        <v>2</v>
      </c>
      <c s="2" t="s" r="E2">
        <v>67</v>
      </c>
    </row>
    <row r="3" spans="1:5">
      <c s="3" t="s" r="A3">
        <v>474</v>
      </c>
    </row>
    <row r="4" spans="1:5">
      <c s="4" t="s" r="A4">
        <v>69</v>
      </c>
      <c s="7" t="n" r="B4">
        <v>220802</v>
      </c>
      <c s="7" t="n" r="C4">
        <v>202198</v>
      </c>
      <c s="7" t="n" r="D4">
        <v>634236</v>
      </c>
      <c s="7" t="n" r="E4">
        <v>561289</v>
      </c>
    </row>
    <row r="5" spans="1:5">
      <c s="4" t="s" r="A5">
        <v>70</v>
      </c>
      <c s="5" t="n" r="B5">
        <v>-196717</v>
      </c>
      <c s="5" t="n" r="C5">
        <v>-177739</v>
      </c>
      <c s="5" t="n" r="D5">
        <v>-567182</v>
      </c>
      <c s="5" t="n" r="E5">
        <v>-489720</v>
      </c>
    </row>
    <row r="6" spans="1:5">
      <c s="4" t="s" r="A6">
        <v>71</v>
      </c>
      <c s="5" t="n" r="B6">
        <v>24085</v>
      </c>
      <c s="5" t="n" r="C6">
        <v>24459</v>
      </c>
      <c s="5" t="n" r="D6">
        <v>67054</v>
      </c>
      <c s="5" t="n" r="E6">
        <v>71569</v>
      </c>
    </row>
    <row r="7" spans="1:5">
      <c s="4" t="s" r="A7">
        <v>72</v>
      </c>
      <c s="5" t="n" r="B7">
        <v>15277</v>
      </c>
      <c s="5" t="n" r="C7">
        <v>16062</v>
      </c>
      <c s="5" t="n" r="D7">
        <v>48768</v>
      </c>
      <c s="5" t="n" r="E7">
        <v>49850</v>
      </c>
    </row>
    <row r="8" spans="1:5">
      <c s="4" t="s" r="A8">
        <v>73</v>
      </c>
      <c s="5" t="n" r="D8">
        <v>2750</v>
      </c>
    </row>
    <row r="9" spans="1:5">
      <c s="4" t="s" r="A9">
        <v>74</v>
      </c>
      <c s="5" t="n" r="B9">
        <v>-884</v>
      </c>
      <c s="5" t="n" r="C9">
        <v>390</v>
      </c>
      <c s="5" t="n" r="D9">
        <v>-887</v>
      </c>
      <c s="5" t="n" r="E9">
        <v>558</v>
      </c>
    </row>
    <row r="10" spans="1:5">
      <c s="4" t="s" r="A10">
        <v>75</v>
      </c>
      <c s="5" t="n" r="B10">
        <v>9692</v>
      </c>
      <c s="5" t="n" r="C10">
        <v>8007</v>
      </c>
      <c s="5" t="n" r="D10">
        <v>16423</v>
      </c>
      <c s="5" t="n" r="E10">
        <v>21161</v>
      </c>
    </row>
    <row r="11" spans="1:5">
      <c s="4" t="s" r="A11">
        <v>493</v>
      </c>
      <c s="5" t="n" r="B11">
        <v>-7293</v>
      </c>
      <c s="5" t="n" r="C11">
        <v>-4702</v>
      </c>
      <c s="5" t="n" r="D11">
        <v>-18490</v>
      </c>
      <c s="5" t="n" r="E11">
        <v>-14730</v>
      </c>
    </row>
    <row r="12" spans="1:5">
      <c s="4" t="s" r="A12">
        <v>77</v>
      </c>
      <c s="5" t="n" r="B12">
        <v>-2051</v>
      </c>
      <c s="5" t="n" r="C12">
        <v>-5785</v>
      </c>
      <c s="5" t="n" r="D12">
        <v>-5765</v>
      </c>
      <c s="5" t="n" r="E12">
        <v>-9063</v>
      </c>
    </row>
    <row r="13" spans="1:5">
      <c s="4" t="s" r="A13">
        <v>78</v>
      </c>
      <c s="5" t="n" r="E13">
        <v>2197</v>
      </c>
    </row>
    <row r="14" spans="1:5">
      <c s="4" t="s" r="A14">
        <v>494</v>
      </c>
      <c s="5" t="n" r="B14">
        <v>706</v>
      </c>
      <c s="5" t="n" r="C14">
        <v>384</v>
      </c>
      <c s="5" t="n" r="D14">
        <v>-353</v>
      </c>
      <c s="5" t="n" r="E14">
        <v>410</v>
      </c>
    </row>
    <row r="15" spans="1:5">
      <c s="4" t="s" r="A15">
        <v>80</v>
      </c>
      <c s="5" t="n" r="B15">
        <v>1054</v>
      </c>
      <c s="5" t="n" r="C15">
        <v>-2096</v>
      </c>
      <c s="5" t="n" r="D15">
        <v>-8185</v>
      </c>
      <c s="5" t="n" r="E15">
        <v>-25</v>
      </c>
    </row>
    <row r="16" spans="1:5">
      <c s="4" t="s" r="A16">
        <v>81</v>
      </c>
      <c s="5" t="n" r="B16">
        <v>-742</v>
      </c>
      <c s="5" t="n" r="C16">
        <v>1069</v>
      </c>
      <c s="5" t="n" r="D16">
        <v>2831</v>
      </c>
      <c s="5" t="n" r="E16">
        <v>425</v>
      </c>
    </row>
    <row r="17" spans="1:5">
      <c s="4" t="s" r="A17">
        <v>82</v>
      </c>
      <c s="5" t="n" r="B17">
        <v>312</v>
      </c>
      <c s="5" t="n" r="C17">
        <v>-1027</v>
      </c>
      <c s="5" t="n" r="D17">
        <v>-5354</v>
      </c>
      <c s="5" t="n" r="E17">
        <v>400</v>
      </c>
    </row>
    <row r="18" spans="1:5">
      <c s="4" t="s" r="A18">
        <v>83</v>
      </c>
      <c s="5" t="n" r="C18">
        <v>-1059</v>
      </c>
      <c s="5" t="n" r="E18">
        <v>-9118</v>
      </c>
    </row>
    <row r="19" spans="1:5">
      <c s="4" t="s" r="A19">
        <v>84</v>
      </c>
      <c s="5" t="n" r="B19">
        <v>312</v>
      </c>
      <c s="5" t="n" r="C19">
        <v>-2086</v>
      </c>
      <c s="5" t="n" r="D19">
        <v>-5354</v>
      </c>
      <c s="5" t="n" r="E19">
        <v>-8718</v>
      </c>
    </row>
    <row r="20" spans="1:5">
      <c s="4" t="s" r="A20">
        <v>495</v>
      </c>
      <c s="5" t="n" r="B20">
        <v>-327</v>
      </c>
      <c s="5" t="n" r="C20">
        <v>-2671</v>
      </c>
      <c s="5" t="n" r="D20">
        <v>-6748</v>
      </c>
      <c s="5" t="n" r="E20">
        <v>-9306</v>
      </c>
    </row>
    <row r="21" spans="1:5">
      <c s="4" t="s" r="A21">
        <v>483</v>
      </c>
    </row>
    <row r="22" spans="1:5">
      <c s="3" t="s" r="A22">
        <v>474</v>
      </c>
    </row>
    <row r="23" spans="1:5">
      <c s="4" t="s" r="A23">
        <v>69</v>
      </c>
      <c s="5" t="n" r="B23">
        <v>-593</v>
      </c>
      <c s="5" t="n" r="D23">
        <v>-2174</v>
      </c>
    </row>
    <row r="24" spans="1:5">
      <c s="4" t="s" r="A24">
        <v>70</v>
      </c>
      <c s="5" t="n" r="B24">
        <v>593</v>
      </c>
      <c s="5" t="n" r="D24">
        <v>2174</v>
      </c>
    </row>
    <row r="25" spans="1:5">
      <c s="4" t="s" r="A25">
        <v>496</v>
      </c>
      <c s="5" t="n" r="B25">
        <v>-8146</v>
      </c>
      <c s="5" t="n" r="C25">
        <v>-3370</v>
      </c>
      <c s="5" t="n" r="D25">
        <v>-9669</v>
      </c>
      <c s="5" t="n" r="E25">
        <v>-15863</v>
      </c>
    </row>
    <row r="26" spans="1:5">
      <c s="4" t="s" r="A26">
        <v>80</v>
      </c>
      <c s="5" t="n" r="B26">
        <v>-8146</v>
      </c>
      <c s="5" t="n" r="C26">
        <v>-3370</v>
      </c>
      <c s="5" t="n" r="D26">
        <v>-9669</v>
      </c>
      <c s="5" t="n" r="E26">
        <v>-15863</v>
      </c>
    </row>
    <row r="27" spans="1:5">
      <c s="4" t="s" r="A27">
        <v>82</v>
      </c>
      <c s="5" t="n" r="C27">
        <v>-3370</v>
      </c>
      <c s="5" t="n" r="E27">
        <v>-15863</v>
      </c>
    </row>
    <row r="28" spans="1:5">
      <c s="4" t="s" r="A28">
        <v>83</v>
      </c>
      <c s="5" t="n" r="C28">
        <v>1059</v>
      </c>
      <c s="5" t="n" r="E28">
        <v>10461</v>
      </c>
    </row>
    <row r="29" spans="1:5">
      <c s="4" t="s" r="A29">
        <v>84</v>
      </c>
      <c s="5" t="n" r="B29">
        <v>-8146</v>
      </c>
      <c s="5" t="n" r="C29">
        <v>-2311</v>
      </c>
      <c s="5" t="n" r="D29">
        <v>-9669</v>
      </c>
      <c s="5" t="n" r="E29">
        <v>-5402</v>
      </c>
    </row>
    <row r="30" spans="1:5">
      <c s="4" t="s" r="A30">
        <v>495</v>
      </c>
      <c s="5" t="n" r="B30">
        <v>-7507</v>
      </c>
      <c s="5" t="n" r="C30">
        <v>-1726</v>
      </c>
      <c s="5" t="n" r="D30">
        <v>-8275</v>
      </c>
      <c s="5" t="n" r="E30">
        <v>-4814</v>
      </c>
    </row>
    <row r="31" spans="1:5">
      <c s="4" t="s" r="A31">
        <v>489</v>
      </c>
    </row>
    <row r="32" spans="1:5">
      <c s="3" t="s" r="A32">
        <v>474</v>
      </c>
    </row>
    <row r="33" spans="1:5">
      <c s="4" t="s" r="A33">
        <v>69</v>
      </c>
      <c s="5" t="n" r="B33">
        <v>216993</v>
      </c>
      <c s="5" t="n" r="C33">
        <v>198934</v>
      </c>
      <c s="5" t="n" r="D33">
        <v>624498</v>
      </c>
      <c s="5" t="n" r="E33">
        <v>540199</v>
      </c>
    </row>
    <row r="34" spans="1:5">
      <c s="4" t="s" r="A34">
        <v>70</v>
      </c>
      <c s="5" t="n" r="B34">
        <v>-193955</v>
      </c>
      <c s="5" t="n" r="C34">
        <v>-170911</v>
      </c>
      <c s="5" t="n" r="D34">
        <v>-558343</v>
      </c>
      <c s="5" t="n" r="E34">
        <v>-463718</v>
      </c>
    </row>
    <row r="35" spans="1:5">
      <c s="4" t="s" r="A35">
        <v>71</v>
      </c>
      <c s="5" t="n" r="B35">
        <v>23038</v>
      </c>
      <c s="5" t="n" r="C35">
        <v>28023</v>
      </c>
      <c s="5" t="n" r="D35">
        <v>66155</v>
      </c>
      <c s="5" t="n" r="E35">
        <v>76481</v>
      </c>
    </row>
    <row r="36" spans="1:5">
      <c s="4" t="s" r="A36">
        <v>72</v>
      </c>
      <c s="5" t="n" r="B36">
        <v>15277</v>
      </c>
      <c s="5" t="n" r="C36">
        <v>15988</v>
      </c>
      <c s="5" t="n" r="D36">
        <v>48768</v>
      </c>
      <c s="5" t="n" r="E36">
        <v>49776</v>
      </c>
    </row>
    <row r="37" spans="1:5">
      <c s="4" t="s" r="A37">
        <v>73</v>
      </c>
      <c s="5" t="n" r="D37">
        <v>2750</v>
      </c>
    </row>
    <row r="38" spans="1:5">
      <c s="4" t="s" r="A38">
        <v>74</v>
      </c>
      <c s="5" t="n" r="B38">
        <v>-884</v>
      </c>
      <c s="5" t="n" r="C38">
        <v>390</v>
      </c>
      <c s="5" t="n" r="D38">
        <v>-887</v>
      </c>
      <c s="5" t="n" r="E38">
        <v>558</v>
      </c>
    </row>
    <row r="39" spans="1:5">
      <c s="4" t="s" r="A39">
        <v>75</v>
      </c>
      <c s="5" t="n" r="B39">
        <v>8645</v>
      </c>
      <c s="5" t="n" r="C39">
        <v>11645</v>
      </c>
      <c s="5" t="n" r="D39">
        <v>15524</v>
      </c>
      <c s="5" t="n" r="E39">
        <v>26147</v>
      </c>
    </row>
    <row r="40" spans="1:5">
      <c s="4" t="s" r="A40">
        <v>493</v>
      </c>
      <c s="5" t="n" r="B40">
        <v>-90</v>
      </c>
      <c s="5" t="n" r="C40">
        <v>-60</v>
      </c>
      <c s="5" t="n" r="D40">
        <v>-349</v>
      </c>
      <c s="5" t="n" r="E40">
        <v>91</v>
      </c>
    </row>
    <row r="41" spans="1:5">
      <c s="4" t="s" r="A41">
        <v>496</v>
      </c>
      <c s="5" t="n" r="B41">
        <v>2</v>
      </c>
      <c s="5" t="n" r="C41">
        <v>54</v>
      </c>
      <c s="5" t="n" r="D41">
        <v>6</v>
      </c>
      <c s="5" t="n" r="E41">
        <v>-52</v>
      </c>
    </row>
    <row r="42" spans="1:5">
      <c s="4" t="s" r="A42">
        <v>77</v>
      </c>
      <c s="5" t="n" r="B42">
        <v>-2051</v>
      </c>
      <c s="5" t="n" r="C42">
        <v>-5785</v>
      </c>
      <c s="5" t="n" r="D42">
        <v>-5765</v>
      </c>
      <c s="5" t="n" r="E42">
        <v>-9063</v>
      </c>
    </row>
    <row r="43" spans="1:5">
      <c s="4" t="s" r="A43">
        <v>78</v>
      </c>
      <c s="5" t="n" r="E43">
        <v>2197</v>
      </c>
    </row>
    <row r="44" spans="1:5">
      <c s="4" t="s" r="A44">
        <v>494</v>
      </c>
      <c s="5" t="n" r="B44">
        <v>706</v>
      </c>
      <c s="5" t="n" r="C44">
        <v>384</v>
      </c>
      <c s="5" t="n" r="D44">
        <v>-346</v>
      </c>
      <c s="5" t="n" r="E44">
        <v>403</v>
      </c>
    </row>
    <row r="45" spans="1:5">
      <c s="4" t="s" r="A45">
        <v>80</v>
      </c>
      <c s="5" t="n" r="B45">
        <v>7212</v>
      </c>
      <c s="5" t="n" r="C45">
        <v>6238</v>
      </c>
      <c s="5" t="n" r="D45">
        <v>9070</v>
      </c>
      <c s="5" t="n" r="E45">
        <v>19723</v>
      </c>
    </row>
    <row r="46" spans="1:5">
      <c s="4" t="s" r="A46">
        <v>81</v>
      </c>
      <c s="5" t="n" r="B46">
        <v>7</v>
      </c>
      <c s="5" t="n" r="C46">
        <v>697</v>
      </c>
      <c s="5" t="n" r="D46">
        <v>7</v>
      </c>
      <c s="5" t="n" r="E46">
        <v>1307</v>
      </c>
    </row>
    <row r="47" spans="1:5">
      <c s="4" t="s" r="A47">
        <v>82</v>
      </c>
      <c s="5" t="n" r="C47">
        <v>6935</v>
      </c>
      <c s="5" t="n" r="E47">
        <v>21030</v>
      </c>
    </row>
    <row r="48" spans="1:5">
      <c s="4" t="s" r="A48">
        <v>83</v>
      </c>
      <c s="5" t="n" r="C48">
        <v>-1059</v>
      </c>
      <c s="5" t="n" r="E48">
        <v>-9118</v>
      </c>
    </row>
    <row r="49" spans="1:5">
      <c s="4" t="s" r="A49">
        <v>84</v>
      </c>
      <c s="5" t="n" r="B49">
        <v>7219</v>
      </c>
      <c s="5" t="n" r="C49">
        <v>5876</v>
      </c>
      <c s="5" t="n" r="D49">
        <v>9077</v>
      </c>
      <c s="5" t="n" r="E49">
        <v>11912</v>
      </c>
    </row>
    <row r="50" spans="1:5">
      <c s="4" t="s" r="A50">
        <v>495</v>
      </c>
      <c s="5" t="n" r="B50">
        <v>7219</v>
      </c>
      <c s="5" t="n" r="C50">
        <v>5707</v>
      </c>
      <c s="5" t="n" r="D50">
        <v>9077</v>
      </c>
      <c s="5" t="n" r="E50">
        <v>11713</v>
      </c>
    </row>
    <row r="51" spans="1:5">
      <c s="4" t="s" r="A51">
        <v>490</v>
      </c>
    </row>
    <row r="52" spans="1:5">
      <c s="3" t="s" r="A52">
        <v>474</v>
      </c>
    </row>
    <row r="53" spans="1:5">
      <c s="4" t="s" r="A53">
        <v>69</v>
      </c>
      <c s="5" t="n" r="B53">
        <v>4402</v>
      </c>
      <c s="5" t="n" r="C53">
        <v>3264</v>
      </c>
      <c s="5" t="n" r="D53">
        <v>11912</v>
      </c>
      <c s="5" t="n" r="E53">
        <v>21090</v>
      </c>
    </row>
    <row r="54" spans="1:5">
      <c s="4" t="s" r="A54">
        <v>70</v>
      </c>
      <c s="5" t="n" r="B54">
        <v>-3355</v>
      </c>
      <c s="5" t="n" r="C54">
        <v>-6828</v>
      </c>
      <c s="5" t="n" r="D54">
        <v>-11013</v>
      </c>
      <c s="5" t="n" r="E54">
        <v>-26002</v>
      </c>
    </row>
    <row r="55" spans="1:5">
      <c s="4" t="s" r="A55">
        <v>71</v>
      </c>
      <c s="5" t="n" r="B55">
        <v>1047</v>
      </c>
      <c s="5" t="n" r="C55">
        <v>-3564</v>
      </c>
      <c s="5" t="n" r="D55">
        <v>899</v>
      </c>
      <c s="5" t="n" r="E55">
        <v>-4912</v>
      </c>
    </row>
    <row r="56" spans="1:5">
      <c s="4" t="s" r="A56">
        <v>72</v>
      </c>
      <c s="5" t="n" r="C56">
        <v>1</v>
      </c>
      <c s="5" t="n" r="E56">
        <v>1</v>
      </c>
    </row>
    <row r="57" spans="1:5">
      <c s="4" t="s" r="A57">
        <v>75</v>
      </c>
      <c s="5" t="n" r="B57">
        <v>1047</v>
      </c>
      <c s="5" t="n" r="C57">
        <v>-3565</v>
      </c>
      <c s="5" t="n" r="D57">
        <v>899</v>
      </c>
      <c s="5" t="n" r="E57">
        <v>-4913</v>
      </c>
    </row>
    <row r="58" spans="1:5">
      <c s="4" t="s" r="A58">
        <v>493</v>
      </c>
      <c s="5" t="n" r="E58">
        <v>-261</v>
      </c>
    </row>
    <row r="59" spans="1:5">
      <c s="4" t="s" r="A59">
        <v>494</v>
      </c>
      <c s="5" t="n" r="D59">
        <v>-7</v>
      </c>
      <c s="5" t="n" r="E59">
        <v>7</v>
      </c>
    </row>
    <row r="60" spans="1:5">
      <c s="4" t="s" r="A60">
        <v>80</v>
      </c>
      <c s="5" t="n" r="B60">
        <v>1047</v>
      </c>
      <c s="5" t="n" r="C60">
        <v>-3565</v>
      </c>
      <c s="5" t="n" r="D60">
        <v>892</v>
      </c>
      <c s="5" t="n" r="E60">
        <v>-5167</v>
      </c>
    </row>
    <row r="61" spans="1:5">
      <c s="4" t="s" r="A61">
        <v>81</v>
      </c>
      <c s="5" t="n" r="B61">
        <v>-120</v>
      </c>
      <c s="5" t="n" r="D61">
        <v>-300</v>
      </c>
    </row>
    <row r="62" spans="1:5">
      <c s="4" t="s" r="A62">
        <v>82</v>
      </c>
      <c s="5" t="n" r="C62">
        <v>-3565</v>
      </c>
      <c s="5" t="n" r="E62">
        <v>-5167</v>
      </c>
    </row>
    <row r="63" spans="1:5">
      <c s="4" t="s" r="A63">
        <v>83</v>
      </c>
      <c s="5" t="n" r="E63">
        <v>-1343</v>
      </c>
    </row>
    <row r="64" spans="1:5">
      <c s="4" t="s" r="A64">
        <v>84</v>
      </c>
      <c s="5" t="n" r="B64">
        <v>927</v>
      </c>
      <c s="5" t="n" r="C64">
        <v>-3565</v>
      </c>
      <c s="5" t="n" r="D64">
        <v>592</v>
      </c>
      <c s="5" t="n" r="E64">
        <v>-6510</v>
      </c>
    </row>
    <row r="65" spans="1:5">
      <c s="4" t="s" r="A65">
        <v>495</v>
      </c>
      <c s="5" t="n" r="B65">
        <v>288</v>
      </c>
      <c s="5" t="n" r="C65">
        <v>-3981</v>
      </c>
      <c s="5" t="n" r="D65">
        <v>-802</v>
      </c>
      <c s="5" t="n" r="E65">
        <v>-6899</v>
      </c>
    </row>
    <row r="66" spans="1:5">
      <c s="4" t="s" r="A66">
        <v>491</v>
      </c>
    </row>
    <row r="67" spans="1:5">
      <c s="3" t="s" r="A67">
        <v>474</v>
      </c>
    </row>
    <row r="68" spans="1:5">
      <c s="4" t="s" r="A68">
        <v>72</v>
      </c>
      <c s="5" t="n" r="C68">
        <v>73</v>
      </c>
      <c s="5" t="n" r="E68">
        <v>73</v>
      </c>
    </row>
    <row r="69" spans="1:5">
      <c s="4" t="s" r="A69">
        <v>75</v>
      </c>
      <c s="5" t="n" r="C69">
        <v>-73</v>
      </c>
      <c s="5" t="n" r="E69">
        <v>-73</v>
      </c>
    </row>
    <row r="70" spans="1:5">
      <c s="4" t="s" r="A70">
        <v>493</v>
      </c>
      <c s="5" t="n" r="B70">
        <v>-7203</v>
      </c>
      <c s="5" t="n" r="C70">
        <v>-4642</v>
      </c>
      <c s="5" t="n" r="D70">
        <v>-18141</v>
      </c>
      <c s="5" t="n" r="E70">
        <v>-14560</v>
      </c>
    </row>
    <row r="71" spans="1:5">
      <c s="4" t="s" r="A71">
        <v>496</v>
      </c>
      <c s="5" t="n" r="B71">
        <v>8144</v>
      </c>
      <c s="5" t="n" r="C71">
        <v>3316</v>
      </c>
      <c s="5" t="n" r="D71">
        <v>9663</v>
      </c>
      <c s="5" t="n" r="E71">
        <v>15915</v>
      </c>
    </row>
    <row r="72" spans="1:5">
      <c s="4" t="s" r="A72">
        <v>80</v>
      </c>
      <c s="5" t="n" r="B72">
        <v>941</v>
      </c>
      <c s="5" t="n" r="C72">
        <v>-1399</v>
      </c>
      <c s="5" t="n" r="D72">
        <v>-8478</v>
      </c>
      <c s="5" t="n" r="E72">
        <v>1282</v>
      </c>
    </row>
    <row r="73" spans="1:5">
      <c s="4" t="s" r="A73">
        <v>81</v>
      </c>
      <c s="5" t="n" r="B73">
        <v>-629</v>
      </c>
      <c s="5" t="n" r="C73">
        <v>372</v>
      </c>
      <c s="5" t="n" r="D73">
        <v>3124</v>
      </c>
      <c s="5" t="n" r="E73">
        <v>-882</v>
      </c>
    </row>
    <row r="74" spans="1:5">
      <c s="4" t="s" r="A74">
        <v>82</v>
      </c>
      <c s="5" t="n" r="C74">
        <v>-1027</v>
      </c>
      <c s="5" t="n" r="E74">
        <v>400</v>
      </c>
    </row>
    <row r="75" spans="1:5">
      <c s="4" t="s" r="A75">
        <v>83</v>
      </c>
      <c s="5" t="n" r="C75">
        <v>-1059</v>
      </c>
      <c s="5" t="n" r="E75">
        <v>-9118</v>
      </c>
    </row>
    <row r="76" spans="1:5">
      <c s="4" t="s" r="A76">
        <v>84</v>
      </c>
      <c s="5" t="n" r="B76">
        <v>312</v>
      </c>
      <c s="5" t="n" r="C76">
        <v>-2086</v>
      </c>
      <c s="5" t="n" r="D76">
        <v>-5354</v>
      </c>
      <c s="5" t="n" r="E76">
        <v>-8718</v>
      </c>
    </row>
    <row r="77" spans="1:5">
      <c s="4" t="s" r="A77">
        <v>495</v>
      </c>
      <c s="7" t="n" r="B77">
        <v>-327</v>
      </c>
      <c s="7" t="n" r="C77">
        <v>-2671</v>
      </c>
      <c s="7" t="n" r="D77">
        <v>-6748</v>
      </c>
      <c s="7" t="n" r="E77">
        <v>-93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97</v>
      </c>
      <c s="2" t="s" r="B1">
        <v>1</v>
      </c>
    </row>
    <row r="2" spans="1:3">
      <c s="2" t="s" r="B2">
        <v>2</v>
      </c>
      <c s="2" t="s" r="C2">
        <v>67</v>
      </c>
    </row>
    <row r="3" spans="1:3">
      <c s="3" t="s" r="A3">
        <v>134</v>
      </c>
    </row>
    <row r="4" spans="1:3">
      <c s="4" t="s" r="A4">
        <v>149</v>
      </c>
      <c s="7" t="n" r="B4">
        <v>-3897</v>
      </c>
      <c s="7" t="n" r="C4">
        <v>15291</v>
      </c>
    </row>
    <row r="5" spans="1:3">
      <c s="4" t="s" r="A5">
        <v>150</v>
      </c>
      <c s="5" t="n" r="C5">
        <v>-5024</v>
      </c>
    </row>
    <row r="6" spans="1:3">
      <c s="4" t="s" r="A6">
        <v>151</v>
      </c>
      <c s="5" t="n" r="B6">
        <v>-3897</v>
      </c>
      <c s="5" t="n" r="C6">
        <v>10267</v>
      </c>
    </row>
    <row r="7" spans="1:3">
      <c s="3" t="s" r="A7">
        <v>152</v>
      </c>
    </row>
    <row r="8" spans="1:3">
      <c s="4" t="s" r="A8">
        <v>153</v>
      </c>
      <c s="5" t="n" r="B8">
        <v>-53394</v>
      </c>
      <c s="5" t="n" r="C8">
        <v>-66433</v>
      </c>
    </row>
    <row r="9" spans="1:3">
      <c s="4" t="s" r="A9">
        <v>154</v>
      </c>
      <c s="5" t="n" r="B9">
        <v>1167</v>
      </c>
      <c s="5" t="n" r="C9">
        <v>1614</v>
      </c>
    </row>
    <row r="10" spans="1:3">
      <c s="4" t="s" r="A10">
        <v>498</v>
      </c>
      <c s="5" t="n" r="C10">
        <v>-3100</v>
      </c>
    </row>
    <row r="11" spans="1:3">
      <c s="4" t="s" r="A11">
        <v>156</v>
      </c>
      <c s="5" t="n" r="C11">
        <v>-2048</v>
      </c>
    </row>
    <row r="12" spans="1:3">
      <c s="4" t="s" r="A12">
        <v>157</v>
      </c>
      <c s="5" t="n" r="B12">
        <v>-52227</v>
      </c>
      <c s="5" t="n" r="C12">
        <v>-69967</v>
      </c>
    </row>
    <row r="13" spans="1:3">
      <c s="4" t="s" r="A13">
        <v>158</v>
      </c>
      <c s="5" t="n" r="C13">
        <v>5275</v>
      </c>
    </row>
    <row r="14" spans="1:3">
      <c s="4" t="s" r="A14">
        <v>159</v>
      </c>
      <c s="5" t="n" r="B14">
        <v>-52227</v>
      </c>
      <c s="5" t="n" r="C14">
        <v>-64692</v>
      </c>
    </row>
    <row r="15" spans="1:3">
      <c s="3" t="s" r="A15">
        <v>160</v>
      </c>
    </row>
    <row r="16" spans="1:3">
      <c s="4" t="s" r="A16">
        <v>161</v>
      </c>
      <c s="5" t="n" r="B16">
        <v>-29</v>
      </c>
      <c s="5" t="n" r="C16">
        <v>-845</v>
      </c>
    </row>
    <row r="17" spans="1:3">
      <c s="4" t="s" r="A17">
        <v>162</v>
      </c>
      <c s="5" t="n" r="B17">
        <v>-488</v>
      </c>
    </row>
    <row r="18" spans="1:3">
      <c s="4" t="s" r="A18">
        <v>167</v>
      </c>
      <c s="5" t="n" r="C18">
        <v>-205</v>
      </c>
    </row>
    <row r="19" spans="1:3">
      <c s="4" t="s" r="A19">
        <v>163</v>
      </c>
      <c s="5" t="n" r="B19">
        <v>-265</v>
      </c>
      <c s="5" t="n" r="C19">
        <v>-501</v>
      </c>
    </row>
    <row r="20" spans="1:3">
      <c s="4" t="s" r="A20">
        <v>164</v>
      </c>
      <c s="5" t="n" r="B20">
        <v>-3750</v>
      </c>
    </row>
    <row r="21" spans="1:3">
      <c s="4" t="s" r="A21">
        <v>165</v>
      </c>
      <c s="5" t="n" r="B21">
        <v>-853</v>
      </c>
      <c s="5" t="n" r="C21">
        <v>-121</v>
      </c>
    </row>
    <row r="22" spans="1:3">
      <c s="4" t="s" r="A22">
        <v>166</v>
      </c>
      <c s="5" t="n" r="B22">
        <v>410</v>
      </c>
    </row>
    <row r="23" spans="1:3">
      <c s="4" t="s" r="A23">
        <v>168</v>
      </c>
      <c s="5" t="n" r="B23">
        <v>1356</v>
      </c>
      <c s="5" t="n" r="C23">
        <v>1542</v>
      </c>
    </row>
    <row r="24" spans="1:3">
      <c s="4" t="s" r="A24">
        <v>122</v>
      </c>
      <c s="5" t="n" r="B24">
        <v>-13</v>
      </c>
      <c s="5" t="n" r="C24">
        <v>45</v>
      </c>
    </row>
    <row r="25" spans="1:3">
      <c s="4" t="s" r="A25">
        <v>169</v>
      </c>
      <c s="5" t="n" r="B25">
        <v>-1107</v>
      </c>
    </row>
    <row r="26" spans="1:3">
      <c s="4" t="s" r="A26">
        <v>170</v>
      </c>
      <c s="5" t="n" r="B26">
        <v>146000</v>
      </c>
      <c s="5" t="n" r="C26">
        <v>105000</v>
      </c>
    </row>
    <row r="27" spans="1:3">
      <c s="4" t="s" r="A27">
        <v>171</v>
      </c>
      <c s="5" t="n" r="B27">
        <v>-118000</v>
      </c>
      <c s="5" t="n" r="C27">
        <v>-105000</v>
      </c>
    </row>
    <row r="28" spans="1:3">
      <c s="4" t="s" r="A28">
        <v>172</v>
      </c>
      <c s="5" t="n" r="B28">
        <v>23261</v>
      </c>
      <c s="5" t="n" r="C28">
        <v>-85</v>
      </c>
    </row>
    <row r="29" spans="1:3">
      <c s="4" t="s" r="A29">
        <v>173</v>
      </c>
      <c s="5" t="n" r="B29">
        <v>-105</v>
      </c>
      <c s="5" t="n" r="C29">
        <v>260</v>
      </c>
    </row>
    <row r="30" spans="1:3">
      <c s="4" t="s" r="A30">
        <v>174</v>
      </c>
      <c s="5" t="n" r="B30">
        <v>-32968</v>
      </c>
      <c s="5" t="n" r="C30">
        <v>-54250</v>
      </c>
    </row>
    <row r="31" spans="1:3">
      <c s="4" t="s" r="A31">
        <v>175</v>
      </c>
      <c s="5" t="n" r="B31">
        <v>42389</v>
      </c>
      <c s="5" t="n" r="C31">
        <v>75338</v>
      </c>
    </row>
    <row r="32" spans="1:3">
      <c s="4" t="s" r="A32">
        <v>176</v>
      </c>
      <c s="5" t="n" r="B32">
        <v>9421</v>
      </c>
      <c s="5" t="n" r="C32">
        <v>21088</v>
      </c>
    </row>
    <row r="33" spans="1:3">
      <c s="4" t="s" r="A33">
        <v>483</v>
      </c>
    </row>
    <row r="34" spans="1:3">
      <c s="3" t="s" r="A34">
        <v>152</v>
      </c>
    </row>
    <row r="35" spans="1:3">
      <c s="4" t="s" r="A35">
        <v>499</v>
      </c>
      <c s="5" t="n" r="B35">
        <v>38898</v>
      </c>
      <c s="5" t="n" r="C35">
        <v>9402</v>
      </c>
    </row>
    <row r="36" spans="1:3">
      <c s="4" t="s" r="A36">
        <v>157</v>
      </c>
      <c s="5" t="n" r="C36">
        <v>9402</v>
      </c>
    </row>
    <row r="37" spans="1:3">
      <c s="4" t="s" r="A37">
        <v>159</v>
      </c>
      <c s="5" t="n" r="B37">
        <v>38898</v>
      </c>
      <c s="5" t="n" r="C37">
        <v>9402</v>
      </c>
    </row>
    <row r="38" spans="1:3">
      <c s="3" t="s" r="A38">
        <v>160</v>
      </c>
    </row>
    <row r="39" spans="1:3">
      <c s="4" t="s" r="A39">
        <v>500</v>
      </c>
      <c s="5" t="n" r="B39">
        <v>-38898</v>
      </c>
      <c s="5" t="n" r="C39">
        <v>-9402</v>
      </c>
    </row>
    <row r="40" spans="1:3">
      <c s="4" t="s" r="A40">
        <v>172</v>
      </c>
      <c s="5" t="n" r="B40">
        <v>-38898</v>
      </c>
      <c s="5" t="n" r="C40">
        <v>-9402</v>
      </c>
    </row>
    <row r="41" spans="1:3">
      <c s="4" t="s" r="A41">
        <v>489</v>
      </c>
    </row>
    <row r="42" spans="1:3">
      <c s="3" t="s" r="A42">
        <v>134</v>
      </c>
    </row>
    <row r="43" spans="1:3">
      <c s="4" t="s" r="A43">
        <v>149</v>
      </c>
      <c s="5" t="n" r="B43">
        <v>15013</v>
      </c>
      <c s="5" t="n" r="C43">
        <v>24488</v>
      </c>
    </row>
    <row r="44" spans="1:3">
      <c s="4" t="s" r="A44">
        <v>150</v>
      </c>
      <c s="5" t="n" r="C44">
        <v>-4000</v>
      </c>
    </row>
    <row r="45" spans="1:3">
      <c s="4" t="s" r="A45">
        <v>151</v>
      </c>
      <c s="5" t="n" r="C45">
        <v>20488</v>
      </c>
    </row>
    <row r="46" spans="1:3">
      <c s="3" t="s" r="A46">
        <v>152</v>
      </c>
    </row>
    <row r="47" spans="1:3">
      <c s="4" t="s" r="A47">
        <v>153</v>
      </c>
      <c s="5" t="n" r="B47">
        <v>-53394</v>
      </c>
      <c s="5" t="n" r="C47">
        <v>-66433</v>
      </c>
    </row>
    <row r="48" spans="1:3">
      <c s="4" t="s" r="A48">
        <v>154</v>
      </c>
      <c s="5" t="n" r="B48">
        <v>1167</v>
      </c>
      <c s="5" t="n" r="C48">
        <v>1614</v>
      </c>
    </row>
    <row r="49" spans="1:3">
      <c s="4" t="s" r="A49">
        <v>498</v>
      </c>
      <c s="5" t="n" r="C49">
        <v>-3100</v>
      </c>
    </row>
    <row r="50" spans="1:3">
      <c s="4" t="s" r="A50">
        <v>156</v>
      </c>
      <c s="5" t="n" r="C50">
        <v>-2048</v>
      </c>
    </row>
    <row r="51" spans="1:3">
      <c s="4" t="s" r="A51">
        <v>499</v>
      </c>
      <c s="5" t="n" r="B51">
        <v>-29059</v>
      </c>
      <c s="5" t="n" r="C51">
        <v>-9402</v>
      </c>
    </row>
    <row r="52" spans="1:3">
      <c s="4" t="s" r="A52">
        <v>157</v>
      </c>
      <c s="5" t="n" r="C52">
        <v>-79369</v>
      </c>
    </row>
    <row r="53" spans="1:3">
      <c s="4" t="s" r="A53">
        <v>158</v>
      </c>
      <c s="5" t="n" r="C53">
        <v>5275</v>
      </c>
    </row>
    <row r="54" spans="1:3">
      <c s="4" t="s" r="A54">
        <v>159</v>
      </c>
      <c s="5" t="n" r="B54">
        <v>-81286</v>
      </c>
      <c s="5" t="n" r="C54">
        <v>-74094</v>
      </c>
    </row>
    <row r="55" spans="1:3">
      <c s="3" t="s" r="A55">
        <v>160</v>
      </c>
    </row>
    <row r="56" spans="1:3">
      <c s="4" t="s" r="A56">
        <v>165</v>
      </c>
      <c s="5" t="n" r="B56">
        <v>-853</v>
      </c>
      <c s="5" t="n" r="C56">
        <v>-121</v>
      </c>
    </row>
    <row r="57" spans="1:3">
      <c s="4" t="s" r="A57">
        <v>500</v>
      </c>
      <c s="5" t="n" r="B57">
        <v>17416</v>
      </c>
    </row>
    <row r="58" spans="1:3">
      <c s="4" t="s" r="A58">
        <v>501</v>
      </c>
      <c s="5" t="n" r="B58">
        <v>16800</v>
      </c>
    </row>
    <row r="59" spans="1:3">
      <c s="4" t="s" r="A59">
        <v>172</v>
      </c>
      <c s="5" t="n" r="B59">
        <v>33363</v>
      </c>
      <c s="5" t="n" r="C59">
        <v>-121</v>
      </c>
    </row>
    <row r="60" spans="1:3">
      <c s="4" t="s" r="A60">
        <v>174</v>
      </c>
      <c s="5" t="n" r="B60">
        <v>-32910</v>
      </c>
      <c s="5" t="n" r="C60">
        <v>-53727</v>
      </c>
    </row>
    <row r="61" spans="1:3">
      <c s="4" t="s" r="A61">
        <v>175</v>
      </c>
      <c s="5" t="n" r="B61">
        <v>41724</v>
      </c>
      <c s="5" t="n" r="C61">
        <v>71939</v>
      </c>
    </row>
    <row r="62" spans="1:3">
      <c s="4" t="s" r="A62">
        <v>176</v>
      </c>
      <c s="5" t="n" r="B62">
        <v>8814</v>
      </c>
      <c s="5" t="n" r="C62">
        <v>18212</v>
      </c>
    </row>
    <row r="63" spans="1:3">
      <c s="4" t="s" r="A63">
        <v>490</v>
      </c>
    </row>
    <row r="64" spans="1:3">
      <c s="3" t="s" r="A64">
        <v>134</v>
      </c>
    </row>
    <row r="65" spans="1:3">
      <c s="4" t="s" r="A65">
        <v>149</v>
      </c>
      <c s="5" t="n" r="B65">
        <v>-1308</v>
      </c>
      <c s="5" t="n" r="C65">
        <v>-3357</v>
      </c>
    </row>
    <row r="66" spans="1:3">
      <c s="4" t="s" r="A66">
        <v>150</v>
      </c>
      <c s="5" t="n" r="C66">
        <v>-1024</v>
      </c>
    </row>
    <row r="67" spans="1:3">
      <c s="4" t="s" r="A67">
        <v>151</v>
      </c>
      <c s="5" t="n" r="C67">
        <v>-4381</v>
      </c>
    </row>
    <row r="68" spans="1:3">
      <c s="3" t="s" r="A68">
        <v>160</v>
      </c>
    </row>
    <row r="69" spans="1:3">
      <c s="4" t="s" r="A69">
        <v>500</v>
      </c>
      <c s="5" t="n" r="B69">
        <v>1355</v>
      </c>
      <c s="5" t="n" r="C69">
        <v>3595</v>
      </c>
    </row>
    <row r="70" spans="1:3">
      <c s="4" t="s" r="A70">
        <v>172</v>
      </c>
      <c s="5" t="n" r="B70">
        <v>1355</v>
      </c>
      <c s="5" t="n" r="C70">
        <v>3595</v>
      </c>
    </row>
    <row r="71" spans="1:3">
      <c s="4" t="s" r="A71">
        <v>173</v>
      </c>
      <c s="5" t="n" r="B71">
        <v>-105</v>
      </c>
      <c s="5" t="n" r="C71">
        <v>260</v>
      </c>
    </row>
    <row r="72" spans="1:3">
      <c s="4" t="s" r="A72">
        <v>174</v>
      </c>
      <c s="5" t="n" r="B72">
        <v>-58</v>
      </c>
      <c s="5" t="n" r="C72">
        <v>-526</v>
      </c>
    </row>
    <row r="73" spans="1:3">
      <c s="4" t="s" r="A73">
        <v>175</v>
      </c>
      <c s="5" t="n" r="B73">
        <v>663</v>
      </c>
      <c s="5" t="n" r="C73">
        <v>3399</v>
      </c>
    </row>
    <row r="74" spans="1:3">
      <c s="4" t="s" r="A74">
        <v>176</v>
      </c>
      <c s="5" t="n" r="B74">
        <v>605</v>
      </c>
      <c s="5" t="n" r="C74">
        <v>2873</v>
      </c>
    </row>
    <row r="75" spans="1:3">
      <c s="4" t="s" r="A75">
        <v>491</v>
      </c>
    </row>
    <row r="76" spans="1:3">
      <c s="3" t="s" r="A76">
        <v>134</v>
      </c>
    </row>
    <row r="77" spans="1:3">
      <c s="4" t="s" r="A77">
        <v>149</v>
      </c>
      <c s="5" t="n" r="B77">
        <v>-17602</v>
      </c>
      <c s="5" t="n" r="C77">
        <v>-5840</v>
      </c>
    </row>
    <row r="78" spans="1:3">
      <c s="4" t="s" r="A78">
        <v>151</v>
      </c>
      <c s="5" t="n" r="C78">
        <v>-5840</v>
      </c>
    </row>
    <row r="79" spans="1:3">
      <c s="3" t="s" r="A79">
        <v>152</v>
      </c>
    </row>
    <row r="80" spans="1:3">
      <c s="4" t="s" r="A80">
        <v>499</v>
      </c>
      <c s="5" t="n" r="B80">
        <v>-9839</v>
      </c>
    </row>
    <row r="81" spans="1:3">
      <c s="4" t="s" r="A81">
        <v>159</v>
      </c>
      <c s="5" t="n" r="B81">
        <v>-9839</v>
      </c>
    </row>
    <row r="82" spans="1:3">
      <c s="3" t="s" r="A82">
        <v>160</v>
      </c>
    </row>
    <row r="83" spans="1:3">
      <c s="4" t="s" r="A83">
        <v>161</v>
      </c>
      <c s="5" t="n" r="B83">
        <v>-29</v>
      </c>
      <c s="5" t="n" r="C83">
        <v>-845</v>
      </c>
    </row>
    <row r="84" spans="1:3">
      <c s="4" t="s" r="A84">
        <v>162</v>
      </c>
      <c s="5" t="n" r="B84">
        <v>-488</v>
      </c>
    </row>
    <row r="85" spans="1:3">
      <c s="4" t="s" r="A85">
        <v>167</v>
      </c>
      <c s="5" t="n" r="C85">
        <v>-205</v>
      </c>
    </row>
    <row r="86" spans="1:3">
      <c s="4" t="s" r="A86">
        <v>163</v>
      </c>
      <c s="5" t="n" r="B86">
        <v>-265</v>
      </c>
      <c s="5" t="n" r="C86">
        <v>-501</v>
      </c>
    </row>
    <row r="87" spans="1:3">
      <c s="4" t="s" r="A87">
        <v>164</v>
      </c>
      <c s="5" t="n" r="B87">
        <v>-3750</v>
      </c>
    </row>
    <row r="88" spans="1:3">
      <c s="4" t="s" r="A88">
        <v>166</v>
      </c>
      <c s="5" t="n" r="B88">
        <v>410</v>
      </c>
    </row>
    <row r="89" spans="1:3">
      <c s="4" t="s" r="A89">
        <v>500</v>
      </c>
      <c s="5" t="n" r="B89">
        <v>20127</v>
      </c>
      <c s="5" t="n" r="C89">
        <v>5807</v>
      </c>
    </row>
    <row r="90" spans="1:3">
      <c s="4" t="s" r="A90">
        <v>501</v>
      </c>
      <c s="5" t="n" r="B90">
        <v>-16800</v>
      </c>
    </row>
    <row r="91" spans="1:3">
      <c s="4" t="s" r="A91">
        <v>168</v>
      </c>
      <c s="5" t="n" r="B91">
        <v>1356</v>
      </c>
      <c s="5" t="n" r="C91">
        <v>1542</v>
      </c>
    </row>
    <row r="92" spans="1:3">
      <c s="4" t="s" r="A92">
        <v>122</v>
      </c>
      <c s="5" t="n" r="B92">
        <v>-13</v>
      </c>
      <c s="5" t="n" r="C92">
        <v>45</v>
      </c>
    </row>
    <row r="93" spans="1:3">
      <c s="4" t="s" r="A93">
        <v>169</v>
      </c>
      <c s="5" t="n" r="B93">
        <v>-1107</v>
      </c>
    </row>
    <row r="94" spans="1:3">
      <c s="4" t="s" r="A94">
        <v>170</v>
      </c>
      <c s="5" t="n" r="B94">
        <v>146000</v>
      </c>
      <c s="5" t="n" r="C94">
        <v>105000</v>
      </c>
    </row>
    <row r="95" spans="1:3">
      <c s="4" t="s" r="A95">
        <v>171</v>
      </c>
      <c s="5" t="n" r="B95">
        <v>-118000</v>
      </c>
      <c s="5" t="n" r="C95">
        <v>-105000</v>
      </c>
    </row>
    <row r="96" spans="1:3">
      <c s="4" t="s" r="A96">
        <v>172</v>
      </c>
      <c s="5" t="n" r="B96">
        <v>27441</v>
      </c>
      <c s="5" t="n" r="C96">
        <v>5843</v>
      </c>
    </row>
    <row r="97" spans="1:3">
      <c s="4" t="s" r="A97">
        <v>174</v>
      </c>
      <c s="5" t="n" r="C97">
        <v>3</v>
      </c>
    </row>
    <row r="98" spans="1:3">
      <c s="4" t="s" r="A98">
        <v>175</v>
      </c>
      <c s="5" t="n" r="B98">
        <v>2</v>
      </c>
    </row>
    <row r="99" spans="1:3">
      <c s="4" t="s" r="A99">
        <v>176</v>
      </c>
      <c s="7" t="n" r="B99">
        <v>2</v>
      </c>
      <c s="7" t="n" r="C99">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3</v>
      </c>
      <c s="2" t="s" r="B1">
        <v>66</v>
      </c>
      <c s="2" t="s" r="D1">
        <v>1</v>
      </c>
    </row>
    <row r="2" spans="1:5">
      <c s="2" t="s" r="B2">
        <v>2</v>
      </c>
      <c s="2" t="s" r="C2">
        <v>67</v>
      </c>
      <c s="2" t="s" r="D2">
        <v>2</v>
      </c>
      <c s="2" t="s" r="E2">
        <v>67</v>
      </c>
    </row>
    <row r="3" spans="1:5">
      <c s="3" t="s" r="A3">
        <v>94</v>
      </c>
    </row>
    <row r="4" spans="1:5">
      <c s="4" t="s" r="A4">
        <v>104</v>
      </c>
      <c s="7" t="n" r="B4">
        <v>422</v>
      </c>
      <c s="7" t="n" r="C4">
        <v>276</v>
      </c>
      <c s="7" t="n" r="D4">
        <v>922</v>
      </c>
      <c s="7" t="n" r="E4">
        <v>259</v>
      </c>
    </row>
    <row r="5" spans="1:5">
      <c s="4" t="s" r="A5">
        <v>105</v>
      </c>
      <c s="7" t="n" r="C5">
        <v>111</v>
      </c>
      <c s="7" t="n" r="E5">
        <v>1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46"/>
    <col customWidth="1" max="8" min="8" width="34"/>
  </cols>
  <sheetData>
    <row r="1" spans="1:8">
      <c s="1" t="s" r="A1">
        <v>106</v>
      </c>
      <c s="2" t="s" r="B1">
        <v>107</v>
      </c>
      <c s="2" t="s" r="C1">
        <v>108</v>
      </c>
      <c s="2" t="s" r="D1">
        <v>109</v>
      </c>
      <c s="2" t="s" r="E1">
        <v>110</v>
      </c>
      <c s="2" t="s" r="F1">
        <v>111</v>
      </c>
      <c s="2" t="s" r="G1">
        <v>112</v>
      </c>
      <c s="2" t="s" r="H1">
        <v>113</v>
      </c>
    </row>
    <row r="2" spans="1:8">
      <c s="4" t="s" r="A2">
        <v>114</v>
      </c>
      <c s="7" t="n" r="B2">
        <v>242101</v>
      </c>
      <c s="7" t="n" r="C2">
        <v>6</v>
      </c>
      <c s="7" t="n" r="E2">
        <v>275183</v>
      </c>
      <c s="7" t="n" r="F2">
        <v>-31770</v>
      </c>
      <c s="7" t="n" r="G2">
        <v>-473</v>
      </c>
      <c s="7" t="n" r="H2">
        <v>-845</v>
      </c>
    </row>
    <row r="3" spans="1:8">
      <c s="4" t="s" r="A3">
        <v>115</v>
      </c>
      <c s="5" t="n" r="C3">
        <v>59670</v>
      </c>
    </row>
    <row r="4" spans="1:8">
      <c s="4" t="s" r="A4">
        <v>116</v>
      </c>
      <c s="5" t="n" r="B4">
        <v>1816</v>
      </c>
      <c s="5" t="n" r="E4">
        <v>1816</v>
      </c>
    </row>
    <row r="5" spans="1:8">
      <c s="4" t="s" r="A5">
        <v>117</v>
      </c>
      <c s="5" t="n" r="C5">
        <v>94</v>
      </c>
    </row>
    <row r="6" spans="1:8">
      <c s="4" t="s" r="A6">
        <v>118</v>
      </c>
      <c s="5" t="n" r="B6">
        <v>-501</v>
      </c>
      <c s="5" t="n" r="E6">
        <v>-501</v>
      </c>
    </row>
    <row r="7" spans="1:8">
      <c s="4" t="s" r="A7">
        <v>119</v>
      </c>
      <c s="5" t="n" r="C7">
        <v>107</v>
      </c>
    </row>
    <row r="8" spans="1:8">
      <c s="4" t="s" r="A8">
        <v>120</v>
      </c>
      <c s="5" t="n" r="B8">
        <v>1542</v>
      </c>
      <c s="5" t="n" r="E8">
        <v>1542</v>
      </c>
    </row>
    <row r="9" spans="1:8">
      <c s="4" t="s" r="A9">
        <v>121</v>
      </c>
      <c s="5" t="n" r="C9">
        <v>265</v>
      </c>
    </row>
    <row r="10" spans="1:8">
      <c s="4" t="s" r="A10">
        <v>122</v>
      </c>
      <c s="5" t="n" r="B10">
        <v>45</v>
      </c>
      <c s="5" t="n" r="E10">
        <v>45</v>
      </c>
    </row>
    <row r="11" spans="1:8">
      <c s="4" t="s" r="A11">
        <v>123</v>
      </c>
      <c s="5" t="n" r="B11">
        <v>-143</v>
      </c>
      <c s="5" t="n" r="E11">
        <v>-988</v>
      </c>
      <c s="7" t="n" r="H11">
        <v>845</v>
      </c>
    </row>
    <row r="12" spans="1:8">
      <c s="4" t="s" r="A12">
        <v>84</v>
      </c>
      <c s="5" t="n" r="B12">
        <v>-8718</v>
      </c>
      <c s="5" t="n" r="F12">
        <v>-8718</v>
      </c>
    </row>
    <row r="13" spans="1:8">
      <c s="4" t="s" r="A13">
        <v>124</v>
      </c>
      <c s="5" t="n" r="B13">
        <v>-588</v>
      </c>
      <c s="5" t="n" r="G13">
        <v>-588</v>
      </c>
    </row>
    <row r="14" spans="1:8">
      <c s="4" t="s" r="A14">
        <v>125</v>
      </c>
      <c s="5" t="n" r="B14">
        <v>235554</v>
      </c>
      <c s="7" t="n" r="C14">
        <v>6</v>
      </c>
      <c s="5" t="n" r="E14">
        <v>277097</v>
      </c>
      <c s="5" t="n" r="F14">
        <v>-40488</v>
      </c>
      <c s="5" t="n" r="G14">
        <v>-1061</v>
      </c>
    </row>
    <row r="15" spans="1:8">
      <c s="4" t="s" r="A15">
        <v>126</v>
      </c>
      <c s="5" t="n" r="C15">
        <v>60136</v>
      </c>
    </row>
    <row r="16" spans="1:8">
      <c s="4" t="s" r="A16">
        <v>127</v>
      </c>
      <c s="5" t="n" r="B16">
        <v>255963</v>
      </c>
      <c s="7" t="n" r="C16">
        <v>6</v>
      </c>
      <c s="5" t="n" r="E16">
        <v>278166</v>
      </c>
      <c s="5" t="n" r="F16">
        <v>-21475</v>
      </c>
      <c s="5" t="n" r="G16">
        <v>-734</v>
      </c>
    </row>
    <row r="17" spans="1:8">
      <c s="4" t="s" r="A17">
        <v>128</v>
      </c>
      <c s="5" t="n" r="C17">
        <v>60170</v>
      </c>
    </row>
    <row r="18" spans="1:8">
      <c s="4" t="s" r="A18">
        <v>116</v>
      </c>
      <c s="5" t="n" r="B18">
        <v>2897</v>
      </c>
      <c s="5" t="n" r="E18">
        <v>2897</v>
      </c>
    </row>
    <row r="19" spans="1:8">
      <c s="4" t="s" r="A19">
        <v>117</v>
      </c>
      <c s="5" t="n" r="C19">
        <v>124</v>
      </c>
    </row>
    <row r="20" spans="1:8">
      <c s="4" t="s" r="A20">
        <v>118</v>
      </c>
      <c s="5" t="n" r="B20">
        <v>-265</v>
      </c>
      <c s="5" t="n" r="E20">
        <v>-265</v>
      </c>
    </row>
    <row r="21" spans="1:8">
      <c s="4" t="s" r="A21">
        <v>119</v>
      </c>
      <c s="5" t="n" r="C21">
        <v>98</v>
      </c>
    </row>
    <row r="22" spans="1:8">
      <c s="4" t="s" r="A22">
        <v>120</v>
      </c>
      <c s="5" t="n" r="B22">
        <v>1356</v>
      </c>
      <c s="5" t="n" r="E22">
        <v>1356</v>
      </c>
    </row>
    <row r="23" spans="1:8">
      <c s="4" t="s" r="A23">
        <v>121</v>
      </c>
      <c s="5" t="n" r="C23">
        <v>268</v>
      </c>
    </row>
    <row r="24" spans="1:8">
      <c s="4" t="s" r="A24">
        <v>122</v>
      </c>
      <c s="5" t="n" r="B24">
        <v>-13</v>
      </c>
      <c s="5" t="n" r="E24">
        <v>-13</v>
      </c>
    </row>
    <row r="25" spans="1:8">
      <c s="4" t="s" r="A25">
        <v>129</v>
      </c>
      <c s="5" t="n" r="B25">
        <v>-1107</v>
      </c>
      <c s="7" t="n" r="D25">
        <v>-1107</v>
      </c>
    </row>
    <row r="26" spans="1:8">
      <c s="4" t="s" r="A26">
        <v>130</v>
      </c>
      <c s="5" t="n" r="C26">
        <v>-213</v>
      </c>
    </row>
    <row r="27" spans="1:8">
      <c s="4" t="s" r="A27">
        <v>84</v>
      </c>
      <c s="5" t="n" r="B27">
        <v>-5354</v>
      </c>
      <c s="5" t="n" r="F27">
        <v>-5354</v>
      </c>
    </row>
    <row r="28" spans="1:8">
      <c s="4" t="s" r="A28">
        <v>124</v>
      </c>
      <c s="5" t="n" r="B28">
        <v>-1394</v>
      </c>
      <c s="5" t="n" r="G28">
        <v>-1394</v>
      </c>
    </row>
    <row r="29" spans="1:8">
      <c s="4" t="s" r="A29">
        <v>131</v>
      </c>
      <c s="7" t="n" r="B29">
        <v>252083</v>
      </c>
      <c s="7" t="n" r="C29">
        <v>6</v>
      </c>
      <c s="7" t="n" r="D29">
        <v>-1107</v>
      </c>
      <c s="7" t="n" r="E29">
        <v>282141</v>
      </c>
      <c s="7" t="n" r="F29">
        <v>-26829</v>
      </c>
      <c s="7" t="n" r="G29">
        <v>-2128</v>
      </c>
    </row>
    <row r="30" spans="1:8">
      <c s="4" t="s" r="A30">
        <v>132</v>
      </c>
      <c s="5" t="n" r="C30">
        <v>604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33</v>
      </c>
      <c s="2" t="s" r="B1">
        <v>1</v>
      </c>
    </row>
    <row r="2" spans="1:3">
      <c s="2" t="s" r="B2">
        <v>2</v>
      </c>
      <c s="2" t="s" r="C2">
        <v>67</v>
      </c>
    </row>
    <row r="3" spans="1:3">
      <c s="3" t="s" r="A3">
        <v>134</v>
      </c>
    </row>
    <row r="4" spans="1:3">
      <c s="4" t="s" r="A4">
        <v>84</v>
      </c>
      <c s="7" t="n" r="B4">
        <v>-5354</v>
      </c>
      <c s="7" t="n" r="C4">
        <v>-8718</v>
      </c>
    </row>
    <row r="5" spans="1:3">
      <c s="4" t="s" r="A5">
        <v>83</v>
      </c>
      <c s="5" t="n" r="C5">
        <v>-9118</v>
      </c>
    </row>
    <row r="6" spans="1:3">
      <c s="4" t="s" r="A6">
        <v>82</v>
      </c>
      <c s="5" t="n" r="B6">
        <v>-5354</v>
      </c>
      <c s="5" t="n" r="C6">
        <v>400</v>
      </c>
    </row>
    <row r="7" spans="1:3">
      <c s="3" t="s" r="A7">
        <v>135</v>
      </c>
    </row>
    <row r="8" spans="1:3">
      <c s="4" t="s" r="A8">
        <v>136</v>
      </c>
      <c s="5" t="n" r="B8">
        <v>47747</v>
      </c>
      <c s="5" t="n" r="C8">
        <v>32744</v>
      </c>
    </row>
    <row r="9" spans="1:3">
      <c s="4" t="s" r="A9">
        <v>77</v>
      </c>
      <c s="5" t="n" r="B9">
        <v>-3402</v>
      </c>
      <c s="5" t="n" r="C9">
        <v>9063</v>
      </c>
    </row>
    <row r="10" spans="1:3">
      <c s="4" t="s" r="A10">
        <v>137</v>
      </c>
      <c s="5" t="n" r="B10">
        <v>2500</v>
      </c>
    </row>
    <row r="11" spans="1:3">
      <c s="4" t="s" r="A11">
        <v>138</v>
      </c>
      <c s="5" t="n" r="B11">
        <v>-3031</v>
      </c>
      <c s="5" t="n" r="C11">
        <v>-11034</v>
      </c>
    </row>
    <row r="12" spans="1:3">
      <c s="4" t="s" r="A12">
        <v>139</v>
      </c>
      <c s="5" t="n" r="B12">
        <v>-887</v>
      </c>
      <c s="5" t="n" r="C12">
        <v>558</v>
      </c>
    </row>
    <row r="13" spans="1:3">
      <c s="4" t="s" r="A13">
        <v>73</v>
      </c>
      <c s="5" t="n" r="B13">
        <v>2750</v>
      </c>
    </row>
    <row r="14" spans="1:3">
      <c s="4" t="s" r="A14">
        <v>78</v>
      </c>
      <c s="5" t="n" r="C14">
        <v>-2197</v>
      </c>
    </row>
    <row r="15" spans="1:3">
      <c s="4" t="s" r="A15">
        <v>140</v>
      </c>
      <c s="5" t="n" r="B15">
        <v>-8444</v>
      </c>
    </row>
    <row r="16" spans="1:3">
      <c s="4" t="s" r="A16">
        <v>141</v>
      </c>
      <c s="5" t="n" r="B16">
        <v>2126</v>
      </c>
      <c s="5" t="n" r="C16">
        <v>1036</v>
      </c>
    </row>
    <row r="17" spans="1:3">
      <c s="4" t="s" r="A17">
        <v>142</v>
      </c>
      <c s="5" t="n" r="B17">
        <v>-1479</v>
      </c>
      <c s="5" t="n" r="C17">
        <v>1051</v>
      </c>
    </row>
    <row r="18" spans="1:3">
      <c s="4" t="s" r="A18">
        <v>143</v>
      </c>
      <c s="5" t="n" r="B18">
        <v>-1076</v>
      </c>
      <c s="5" t="n" r="C18">
        <v>-561</v>
      </c>
    </row>
    <row r="19" spans="1:3">
      <c s="4" t="s" r="A19">
        <v>144</v>
      </c>
      <c s="5" t="n" r="B19">
        <v>2897</v>
      </c>
      <c s="5" t="n" r="C19">
        <v>1816</v>
      </c>
    </row>
    <row r="20" spans="1:3">
      <c s="4" t="s" r="A20">
        <v>122</v>
      </c>
      <c s="5" t="n" r="B20">
        <v>13</v>
      </c>
      <c s="5" t="n" r="C20">
        <v>-45</v>
      </c>
    </row>
    <row r="21" spans="1:3">
      <c s="3" t="s" r="A21">
        <v>145</v>
      </c>
    </row>
    <row r="22" spans="1:3">
      <c s="4" t="s" r="A22">
        <v>146</v>
      </c>
      <c s="5" t="n" r="B22">
        <v>-31819</v>
      </c>
      <c s="5" t="n" r="C22">
        <v>-3791</v>
      </c>
    </row>
    <row r="23" spans="1:3">
      <c s="4" t="s" r="A23">
        <v>29</v>
      </c>
      <c s="5" t="n" r="B23">
        <v>14328</v>
      </c>
      <c s="5" t="n" r="C23">
        <v>-18292</v>
      </c>
    </row>
    <row r="24" spans="1:3">
      <c s="4" t="s" r="A24">
        <v>30</v>
      </c>
      <c s="5" t="n" r="B24">
        <v>-3761</v>
      </c>
      <c s="5" t="n" r="C24">
        <v>504</v>
      </c>
    </row>
    <row r="25" spans="1:3">
      <c s="4" t="s" r="A25">
        <v>31</v>
      </c>
      <c s="5" t="n" r="B25">
        <v>-6727</v>
      </c>
      <c s="5" t="n" r="C25">
        <v>-2743</v>
      </c>
    </row>
    <row r="26" spans="1:3">
      <c s="4" t="s" r="A26">
        <v>147</v>
      </c>
      <c s="5" t="n" r="B26">
        <v>-9896</v>
      </c>
      <c s="5" t="n" r="C26">
        <v>10927</v>
      </c>
    </row>
    <row r="27" spans="1:3">
      <c s="4" t="s" r="A27">
        <v>42</v>
      </c>
      <c s="5" t="n" r="B27">
        <v>1657</v>
      </c>
      <c s="5" t="n" r="C27">
        <v>-1776</v>
      </c>
    </row>
    <row r="28" spans="1:3">
      <c s="4" t="s" r="A28">
        <v>148</v>
      </c>
      <c s="5" t="n" r="B28">
        <v>-2039</v>
      </c>
      <c s="5" t="n" r="C28">
        <v>-2369</v>
      </c>
    </row>
    <row r="29" spans="1:3">
      <c s="4" t="s" r="A29">
        <v>149</v>
      </c>
      <c s="5" t="n" r="B29">
        <v>-3897</v>
      </c>
      <c s="5" t="n" r="C29">
        <v>15291</v>
      </c>
    </row>
    <row r="30" spans="1:3">
      <c s="4" t="s" r="A30">
        <v>150</v>
      </c>
      <c s="5" t="n" r="C30">
        <v>-5024</v>
      </c>
    </row>
    <row r="31" spans="1:3">
      <c s="4" t="s" r="A31">
        <v>151</v>
      </c>
      <c s="5" t="n" r="B31">
        <v>-3897</v>
      </c>
      <c s="5" t="n" r="C31">
        <v>10267</v>
      </c>
    </row>
    <row r="32" spans="1:3">
      <c s="3" t="s" r="A32">
        <v>152</v>
      </c>
    </row>
    <row r="33" spans="1:3">
      <c s="4" t="s" r="A33">
        <v>153</v>
      </c>
      <c s="5" t="n" r="B33">
        <v>-53394</v>
      </c>
      <c s="5" t="n" r="C33">
        <v>-66433</v>
      </c>
    </row>
    <row r="34" spans="1:3">
      <c s="4" t="s" r="A34">
        <v>154</v>
      </c>
      <c s="5" t="n" r="B34">
        <v>1167</v>
      </c>
      <c s="5" t="n" r="C34">
        <v>1614</v>
      </c>
    </row>
    <row r="35" spans="1:3">
      <c s="4" t="s" r="A35">
        <v>155</v>
      </c>
      <c s="5" t="n" r="C35">
        <v>-3100</v>
      </c>
    </row>
    <row r="36" spans="1:3">
      <c s="4" t="s" r="A36">
        <v>156</v>
      </c>
      <c s="5" t="n" r="C36">
        <v>-2048</v>
      </c>
    </row>
    <row r="37" spans="1:3">
      <c s="4" t="s" r="A37">
        <v>157</v>
      </c>
      <c s="5" t="n" r="B37">
        <v>-52227</v>
      </c>
      <c s="5" t="n" r="C37">
        <v>-69967</v>
      </c>
    </row>
    <row r="38" spans="1:3">
      <c s="4" t="s" r="A38">
        <v>158</v>
      </c>
      <c s="5" t="n" r="C38">
        <v>5275</v>
      </c>
    </row>
    <row r="39" spans="1:3">
      <c s="4" t="s" r="A39">
        <v>159</v>
      </c>
      <c s="5" t="n" r="B39">
        <v>-52227</v>
      </c>
      <c s="5" t="n" r="C39">
        <v>-64692</v>
      </c>
    </row>
    <row r="40" spans="1:3">
      <c s="3" t="s" r="A40">
        <v>160</v>
      </c>
    </row>
    <row r="41" spans="1:3">
      <c s="4" t="s" r="A41">
        <v>161</v>
      </c>
      <c s="5" t="n" r="B41">
        <v>-29</v>
      </c>
      <c s="5" t="n" r="C41">
        <v>-845</v>
      </c>
    </row>
    <row r="42" spans="1:3">
      <c s="4" t="s" r="A42">
        <v>162</v>
      </c>
      <c s="5" t="n" r="B42">
        <v>-488</v>
      </c>
    </row>
    <row r="43" spans="1:3">
      <c s="4" t="s" r="A43">
        <v>163</v>
      </c>
      <c s="5" t="n" r="B43">
        <v>-265</v>
      </c>
      <c s="5" t="n" r="C43">
        <v>-501</v>
      </c>
    </row>
    <row r="44" spans="1:3">
      <c s="4" t="s" r="A44">
        <v>164</v>
      </c>
      <c s="5" t="n" r="B44">
        <v>-3750</v>
      </c>
    </row>
    <row r="45" spans="1:3">
      <c s="4" t="s" r="A45">
        <v>165</v>
      </c>
      <c s="5" t="n" r="B45">
        <v>-853</v>
      </c>
      <c s="5" t="n" r="C45">
        <v>-121</v>
      </c>
    </row>
    <row r="46" spans="1:3">
      <c s="4" t="s" r="A46">
        <v>166</v>
      </c>
      <c s="5" t="n" r="B46">
        <v>410</v>
      </c>
    </row>
    <row r="47" spans="1:3">
      <c s="4" t="s" r="A47">
        <v>167</v>
      </c>
      <c s="5" t="n" r="C47">
        <v>-205</v>
      </c>
    </row>
    <row r="48" spans="1:3">
      <c s="4" t="s" r="A48">
        <v>168</v>
      </c>
      <c s="5" t="n" r="B48">
        <v>1356</v>
      </c>
      <c s="5" t="n" r="C48">
        <v>1542</v>
      </c>
    </row>
    <row r="49" spans="1:3">
      <c s="4" t="s" r="A49">
        <v>122</v>
      </c>
      <c s="5" t="n" r="B49">
        <v>-13</v>
      </c>
      <c s="5" t="n" r="C49">
        <v>45</v>
      </c>
    </row>
    <row r="50" spans="1:3">
      <c s="4" t="s" r="A50">
        <v>169</v>
      </c>
      <c s="5" t="n" r="B50">
        <v>-1107</v>
      </c>
    </row>
    <row r="51" spans="1:3">
      <c s="4" t="s" r="A51">
        <v>170</v>
      </c>
      <c s="5" t="n" r="B51">
        <v>146000</v>
      </c>
      <c s="5" t="n" r="C51">
        <v>105000</v>
      </c>
    </row>
    <row r="52" spans="1:3">
      <c s="4" t="s" r="A52">
        <v>171</v>
      </c>
      <c s="5" t="n" r="B52">
        <v>-118000</v>
      </c>
      <c s="5" t="n" r="C52">
        <v>-105000</v>
      </c>
    </row>
    <row r="53" spans="1:3">
      <c s="4" t="s" r="A53">
        <v>172</v>
      </c>
      <c s="5" t="n" r="B53">
        <v>23261</v>
      </c>
      <c s="5" t="n" r="C53">
        <v>-85</v>
      </c>
    </row>
    <row r="54" spans="1:3">
      <c s="4" t="s" r="A54">
        <v>173</v>
      </c>
      <c s="5" t="n" r="B54">
        <v>-105</v>
      </c>
      <c s="5" t="n" r="C54">
        <v>260</v>
      </c>
    </row>
    <row r="55" spans="1:3">
      <c s="4" t="s" r="A55">
        <v>174</v>
      </c>
      <c s="5" t="n" r="B55">
        <v>-32968</v>
      </c>
      <c s="5" t="n" r="C55">
        <v>-54250</v>
      </c>
    </row>
    <row r="56" spans="1:3">
      <c s="4" t="s" r="A56">
        <v>175</v>
      </c>
      <c s="5" t="n" r="B56">
        <v>42389</v>
      </c>
      <c s="5" t="n" r="C56">
        <v>75338</v>
      </c>
    </row>
    <row r="57" spans="1:3">
      <c s="4" t="s" r="A57">
        <v>176</v>
      </c>
      <c s="5" t="n" r="B57">
        <v>9421</v>
      </c>
      <c s="5" t="n" r="C57">
        <v>21088</v>
      </c>
    </row>
    <row r="58" spans="1:3">
      <c s="3" t="s" r="A58">
        <v>177</v>
      </c>
    </row>
    <row r="59" spans="1:3">
      <c s="4" t="s" r="A59">
        <v>178</v>
      </c>
      <c s="5" t="n" r="B59">
        <v>23645</v>
      </c>
      <c s="5" t="n" r="C59">
        <v>18936</v>
      </c>
    </row>
    <row r="60" spans="1:3">
      <c s="4" t="s" r="A60">
        <v>179</v>
      </c>
      <c s="5" t="n" r="B60">
        <v>987</v>
      </c>
      <c s="5" t="n" r="C60">
        <v>-9364</v>
      </c>
    </row>
    <row r="61" spans="1:3">
      <c s="3" t="s" r="A61">
        <v>180</v>
      </c>
    </row>
    <row r="62" spans="1:3">
      <c s="4" t="s" r="A62">
        <v>181</v>
      </c>
      <c s="5" t="n" r="B62">
        <v>4981</v>
      </c>
      <c s="5" t="n" r="C62">
        <v>18401</v>
      </c>
    </row>
    <row r="63" spans="1:3">
      <c s="4" t="s" r="A63">
        <v>182</v>
      </c>
      <c s="5" t="n" r="B63">
        <v>2190</v>
      </c>
      <c s="5" t="n" r="C63">
        <v>1616</v>
      </c>
    </row>
    <row r="64" spans="1:3">
      <c s="4" t="s" r="A64">
        <v>167</v>
      </c>
      <c s="7" t="n" r="C64">
        <v>988</v>
      </c>
    </row>
    <row r="65" spans="1:3">
      <c s="4" t="s" r="A65">
        <v>183</v>
      </c>
      <c s="7" t="n" r="B65">
        <v>155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84</v>
      </c>
      <c s="2" t="s" r="B1">
        <v>1</v>
      </c>
    </row>
    <row r="2" spans="1:2">
      <c s="2" t="s" r="B2">
        <v>2</v>
      </c>
    </row>
    <row r="3" spans="1:2">
      <c s="3" t="s" r="A3">
        <v>185</v>
      </c>
    </row>
    <row r="4" spans="1:2">
      <c s="4" t="s" r="A4">
        <v>184</v>
      </c>
      <c s="4" t="s"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Earnings per share</vt:lpstr>
      <vt:lpstr>Accounts Receivable And Contrac</vt:lpstr>
      <vt:lpstr>Accrued Expenses</vt:lpstr>
      <vt:lpstr>Long-term Debt</vt:lpstr>
      <vt:lpstr>Impairment of Goodwill</vt:lpstr>
      <vt:lpstr>Fair Value Measurements</vt:lpstr>
      <vt:lpstr>Share-Based Compensation</vt:lpstr>
      <vt:lpstr>Commitments And Contingencies</vt:lpstr>
      <vt:lpstr>Investments</vt:lpstr>
      <vt:lpstr>Business Dispositions</vt:lpstr>
      <vt:lpstr>Segment Information</vt:lpstr>
      <vt:lpstr>Subsequent Events</vt:lpstr>
      <vt:lpstr>Subsidiary Guarantors</vt:lpstr>
      <vt:lpstr>Earnings per share (Tables)</vt:lpstr>
      <vt:lpstr>Accounts Receivable And Contr24</vt:lpstr>
      <vt:lpstr>Accrued Expenses (Tables)</vt:lpstr>
      <vt:lpstr>Impairment Of Goodwill (Tables)</vt:lpstr>
      <vt:lpstr>Fair Value Measurements (Tables</vt:lpstr>
      <vt:lpstr>Business Dispositions (Tables)</vt:lpstr>
      <vt:lpstr>Segment Information (Tables)</vt:lpstr>
      <vt:lpstr>Subsidiary Guarantors (Tables)</vt:lpstr>
      <vt:lpstr>Basis Of Presentation (Narrativ</vt:lpstr>
      <vt:lpstr>Earnings per share (Narrative) </vt:lpstr>
      <vt:lpstr>Earnings per share (Computation</vt:lpstr>
      <vt:lpstr>Accounts Receivable And Contr34</vt:lpstr>
      <vt:lpstr>Accounts Receivable And Contr35</vt:lpstr>
      <vt:lpstr>Accrued Expenses (Details)</vt:lpstr>
      <vt:lpstr>Long-term debt (Narrative) (Det</vt:lpstr>
      <vt:lpstr>Impairment Of Goodwill (Narrati</vt:lpstr>
      <vt:lpstr>Impairment Of Goodwill (Change </vt:lpstr>
      <vt:lpstr>Fair Value Measurements (Fair V</vt:lpstr>
      <vt:lpstr>Fair Value Measurements (Narrat</vt:lpstr>
      <vt:lpstr>Fair Value Measurements (Schedu</vt:lpstr>
      <vt:lpstr>Fair Value Measurements (Fair43</vt:lpstr>
      <vt:lpstr>Fair Value Measurements (Sche44</vt:lpstr>
      <vt:lpstr>Fair Value Measurements (Adjust</vt:lpstr>
      <vt:lpstr>Share-Based Compensation (Narra</vt:lpstr>
      <vt:lpstr>Commitments And Contingencies (</vt:lpstr>
      <vt:lpstr>Investments (Details)</vt:lpstr>
      <vt:lpstr>Business Dispositions (Details)</vt:lpstr>
      <vt:lpstr>Segment Information (Narrative)</vt:lpstr>
      <vt:lpstr>Segment Information (Segment Re</vt:lpstr>
      <vt:lpstr>Subsidiary Guarantors (Narrativ</vt:lpstr>
      <vt:lpstr>Subsidiary Guarantors (Condense</vt:lpstr>
      <vt:lpstr>Subsidiary Guarantors (Conden54</vt:lpstr>
      <vt:lpstr>Subsidiary Guarantors (Conde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1:52Z</dcterms:created>
  <dcterms:modified xmlns:dcterms="http://purl.org/dc/terms/" xmlns:xsi="http://www.w3.org/2001/XMLSchema-instance" xsi:type="dcterms:W3CDTF">2015-11-04T18:01:52Z</dcterms:modified>
  <dc:title xmlns:dc="http://purl.org/dc/elements/1.1/">Untitled</dc:title>
  <dc:description xmlns:dc="http://purl.org/dc/elements/1.1/"/>
  <dc:subject xmlns:dc="http://purl.org/dc/elements/1.1/"/>
  <cp:keywords/>
  <cp:category/>
</cp:coreProperties>
</file>